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New Accounting Pronouncements (" sheetId="10" state="visible" r:id="rId10"/>
    <sheet xmlns:r="http://schemas.openxmlformats.org/officeDocument/2006/relationships" name="Additional Balance Sheet Inform" sheetId="11" state="visible" r:id="rId11"/>
    <sheet xmlns:r="http://schemas.openxmlformats.org/officeDocument/2006/relationships" name="Goodwill and Other Intangible A" sheetId="12" state="visible" r:id="rId12"/>
    <sheet xmlns:r="http://schemas.openxmlformats.org/officeDocument/2006/relationships" name="Leases (Notes)" sheetId="13" state="visible" r:id="rId13"/>
    <sheet xmlns:r="http://schemas.openxmlformats.org/officeDocument/2006/relationships" name="Accumulated Other Comprehensive" sheetId="14" state="visible" r:id="rId14"/>
    <sheet xmlns:r="http://schemas.openxmlformats.org/officeDocument/2006/relationships" name="Revenue Recognition (Notes)" sheetId="15" state="visible" r:id="rId15"/>
    <sheet xmlns:r="http://schemas.openxmlformats.org/officeDocument/2006/relationships" name="Segment Information (Notes)" sheetId="16" state="visible" r:id="rId16"/>
    <sheet xmlns:r="http://schemas.openxmlformats.org/officeDocument/2006/relationships" name="Net Income per Common Share (No" sheetId="17" state="visible" r:id="rId17"/>
    <sheet xmlns:r="http://schemas.openxmlformats.org/officeDocument/2006/relationships" name="Fair Value Measurements (Notes)" sheetId="18" state="visible" r:id="rId18"/>
    <sheet xmlns:r="http://schemas.openxmlformats.org/officeDocument/2006/relationships" name="Derivatives and Hedging Activit" sheetId="19" state="visible" r:id="rId19"/>
    <sheet xmlns:r="http://schemas.openxmlformats.org/officeDocument/2006/relationships" name="Income Taxes (Notes)" sheetId="20" state="visible" r:id="rId20"/>
    <sheet xmlns:r="http://schemas.openxmlformats.org/officeDocument/2006/relationships" name="Subsequent Events (Notes)" sheetId="21" state="visible" r:id="rId21"/>
    <sheet xmlns:r="http://schemas.openxmlformats.org/officeDocument/2006/relationships" name="Additional Balance Sheet Info_2" sheetId="22" state="visible" r:id="rId22"/>
    <sheet xmlns:r="http://schemas.openxmlformats.org/officeDocument/2006/relationships" name="Goodwill and Other Intangible_2"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Segment Information (Tables)" sheetId="26" state="visible" r:id="rId26"/>
    <sheet xmlns:r="http://schemas.openxmlformats.org/officeDocument/2006/relationships" name="Net Income per Common Share (Ta" sheetId="27" state="visible" r:id="rId27"/>
    <sheet xmlns:r="http://schemas.openxmlformats.org/officeDocument/2006/relationships" name="Fair Value Measurements (Tables" sheetId="28" state="visible" r:id="rId28"/>
    <sheet xmlns:r="http://schemas.openxmlformats.org/officeDocument/2006/relationships" name="Derivatives and Hedging Activ_2" sheetId="29" state="visible" r:id="rId29"/>
    <sheet xmlns:r="http://schemas.openxmlformats.org/officeDocument/2006/relationships" name="Additional Balance Sheet Info_3" sheetId="30" state="visible" r:id="rId30"/>
    <sheet xmlns:r="http://schemas.openxmlformats.org/officeDocument/2006/relationships" name="Property, Plant and Equipment A" sheetId="31" state="visible" r:id="rId31"/>
    <sheet xmlns:r="http://schemas.openxmlformats.org/officeDocument/2006/relationships" name="Goodwill (Details)" sheetId="32" state="visible" r:id="rId32"/>
    <sheet xmlns:r="http://schemas.openxmlformats.org/officeDocument/2006/relationships" name="Other Intangible Assets (Detail" sheetId="33" state="visible" r:id="rId33"/>
    <sheet xmlns:r="http://schemas.openxmlformats.org/officeDocument/2006/relationships" name="Other Intangible Assets - Addit" sheetId="34" state="visible" r:id="rId34"/>
    <sheet xmlns:r="http://schemas.openxmlformats.org/officeDocument/2006/relationships" name="Leases (Details)"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Revenue Recognition (Details)" sheetId="38" state="visible" r:id="rId38"/>
    <sheet xmlns:r="http://schemas.openxmlformats.org/officeDocument/2006/relationships" name="Segment Information Net Sales b" sheetId="39" state="visible" r:id="rId39"/>
    <sheet xmlns:r="http://schemas.openxmlformats.org/officeDocument/2006/relationships" name="Segment Information Net Sales_2" sheetId="40" state="visible" r:id="rId40"/>
    <sheet xmlns:r="http://schemas.openxmlformats.org/officeDocument/2006/relationships" name="Segment Information Segment Pro" sheetId="41" state="visible" r:id="rId41"/>
    <sheet xmlns:r="http://schemas.openxmlformats.org/officeDocument/2006/relationships" name="Segment Information - Net Incom"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Fair Value Measurements (Detail" sheetId="45" state="visible" r:id="rId45"/>
    <sheet xmlns:r="http://schemas.openxmlformats.org/officeDocument/2006/relationships" name="Derivatives and Hedging Activ_3" sheetId="46" state="visible" r:id="rId46"/>
    <sheet xmlns:r="http://schemas.openxmlformats.org/officeDocument/2006/relationships" name="Derivative Instruments and Hedg"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Income Taxes Income Taxes (Deta" sheetId="50" state="visible" r:id="rId50"/>
    <sheet xmlns:r="http://schemas.openxmlformats.org/officeDocument/2006/relationships" name="Subsequent Events (Detail)"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Document and Entity Information - shares</t>
        </is>
      </c>
      <c r="B1" s="2" t="inlineStr">
        <is>
          <t>9 Months Ended</t>
        </is>
      </c>
    </row>
    <row r="2">
      <c r="B2" s="2" t="inlineStr">
        <is>
          <t>Apr. 30, 2023</t>
        </is>
      </c>
      <c r="C2" s="2" t="inlineStr">
        <is>
          <t>May 1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959</t>
        </is>
      </c>
      <c r="C8" s="4" t="inlineStr">
        <is>
          <t xml:space="preserve"> </t>
        </is>
      </c>
    </row>
    <row r="9">
      <c r="A9" s="4" t="inlineStr">
        <is>
          <t>Entity Registrant Name</t>
        </is>
      </c>
      <c r="B9" s="4" t="inlineStr">
        <is>
          <t>BRADY CORP</t>
        </is>
      </c>
      <c r="C9" s="4" t="inlineStr">
        <is>
          <t xml:space="preserve"> </t>
        </is>
      </c>
    </row>
    <row r="10">
      <c r="A10" s="4" t="inlineStr">
        <is>
          <t>Entity Incorporation, State or Country Code</t>
        </is>
      </c>
      <c r="B10" s="4" t="inlineStr">
        <is>
          <t>WI</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Central Index Key</t>
        </is>
      </c>
      <c r="B14" s="4" t="inlineStr">
        <is>
          <t>0000746598</t>
        </is>
      </c>
      <c r="C14" s="4" t="inlineStr">
        <is>
          <t xml:space="preserve"> </t>
        </is>
      </c>
    </row>
    <row r="15">
      <c r="A15" s="4" t="inlineStr">
        <is>
          <t>Current Fiscal Year End Date</t>
        </is>
      </c>
      <c r="B15" s="4" t="inlineStr">
        <is>
          <t>--07-31</t>
        </is>
      </c>
      <c r="C15" s="4" t="inlineStr">
        <is>
          <t xml:space="preserve"> </t>
        </is>
      </c>
    </row>
    <row r="16">
      <c r="A16" s="4" t="inlineStr">
        <is>
          <t>Entity Tax Identification Number</t>
        </is>
      </c>
      <c r="B16" s="4" t="inlineStr">
        <is>
          <t>39-0178960</t>
        </is>
      </c>
      <c r="C16" s="4" t="inlineStr">
        <is>
          <t xml:space="preserve"> </t>
        </is>
      </c>
    </row>
    <row r="17">
      <c r="A17" s="4" t="inlineStr">
        <is>
          <t>Entity Address, Address Line One</t>
        </is>
      </c>
      <c r="B17" s="4" t="inlineStr">
        <is>
          <t>6555 West Good Hope Road</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3</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358-6600</t>
        </is>
      </c>
      <c r="C22" s="4" t="inlineStr">
        <is>
          <t xml:space="preserve"> </t>
        </is>
      </c>
    </row>
    <row r="23">
      <c r="A23" s="4" t="inlineStr">
        <is>
          <t>Title of 12(b) Security</t>
        </is>
      </c>
      <c r="B23" s="4" t="inlineStr">
        <is>
          <t>Class A Nonvoting Common Stock, par value $0.01 per share</t>
        </is>
      </c>
      <c r="C23" s="4" t="inlineStr">
        <is>
          <t xml:space="preserve"> </t>
        </is>
      </c>
    </row>
    <row r="24">
      <c r="A24" s="4" t="inlineStr">
        <is>
          <t>Trading Symbol</t>
        </is>
      </c>
      <c r="B24" s="4" t="inlineStr">
        <is>
          <t>B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Nonvoting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5911762</v>
      </c>
    </row>
    <row r="35">
      <c r="A35" s="4" t="inlineStr">
        <is>
          <t>Class B Voting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538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Not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Adopted Standards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as if the acquirer had originated the contracts. The guidance is applied prospectively to acquisitions occurring on or after the effective date. The Company early adopted ASU No. 2021-08 during the quarter ended October 31, 2022. The adoption of the new standard will only have an impact on the Company's condensed consolidated financial statements in the event of futur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 (Notes)</t>
        </is>
      </c>
      <c r="B1" s="2" t="inlineStr">
        <is>
          <t>9 Months Ended</t>
        </is>
      </c>
    </row>
    <row r="2">
      <c r="B2" s="2" t="inlineStr">
        <is>
          <t>Apr. 30, 2023</t>
        </is>
      </c>
    </row>
    <row r="3">
      <c r="A3" s="3" t="inlineStr">
        <is>
          <t>Disclosure Text Block [Abstract]</t>
        </is>
      </c>
      <c r="B3" s="4" t="inlineStr">
        <is>
          <t xml:space="preserve"> </t>
        </is>
      </c>
    </row>
    <row r="4">
      <c r="A4" s="4" t="inlineStr">
        <is>
          <t>Additional Balance Sheet Disclosure</t>
        </is>
      </c>
      <c r="B4" s="4" t="inlineStr">
        <is>
          <t>Additional Balance Sheet Information Inventories Inventories as of April 30, 2023 and July 31, 2022, consisted of the following: April 30, 2023 July 31, 2022 Finished products $ 103,623 $ 112,323 Work-in-process 28,802 29,272 Raw materials and supplies 50,384 48,428 Total inventories $ 182,809 $ 190,023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Goodwill and Other Intangible Assets Changes in the carrying amount of goodwill for the nine months ended April 30, 2023 were as follows: IDS WPS Americas &amp; Asia Europe &amp; Australia Total Balance as of July 31, 2022 $ 556,151 $ 30,681 $ — $ — $ 586,832 Translation adjustments 3,319 625 — — 3,944 Balance as of January 31, 2023 559,470 31,306 — — 590,776 Reallocation due to change in segments (559,470) (31,306) 442,290 148,486 — Divestiture of business — — (1,954) — (1,954) Translation adjustments — — 382 1,480 1,862 Balance as of April 30, 2023 $ — $ — $ 440,718 $ 149,966 $ 590,684 Effective February 1, 2023, the Company is organized and managed within two regions: Americas &amp; Asia and Europe &amp; Australia, which are the reportable segments. Prior to February 1, 2023, the Company was organized and managed on a global basis within two business platforms: Identification Solutions ("IDS") and Workplace Safety ("WPS"). As a result, goodwill was allocated to the new reportable segments in accordance with ASC 350, "Intangibles - Goodwill and Other." Refer to Note H, "Segment Information," and Management's Discussion and Analysis for additional information regarding the Company's segment change. During the nine-month period ended April 30, 2023, goodwill increased $3,852 primarily due to the positive effects of foreign currency translation, which was partially offset by a reduction due to the sale of our PremiSys business within the Americas &amp; Asia segment during the three months ended April 30, 2023. Other intangible assets as of April 30, 2023 and July 31, 2022, consisted of the following: April 30, 2023 July 31, 2022 Weighted Average Amortization Period (Years) Gross Carrying Amount Accumulated Amortization Net Book Value Weighted Average Amortization Period (Years) Gross Carrying Amount Accumulated Amortization Net Book Value Amortized other intangible assets: Tradenames 3 $ 1,762 $ (1,525) $ 237 3 $ 1,749 $ (1,014) $ 735 Customer relationships 9 64,049 (13,996) 50,053 9 105,404 (48,428) 56,976 Technology 5 9,241 (3,718) 5,523 5 9,136 (2,241) 6,895 Unamortized other intangible assets: Tradenames N/A 9,397 — 9,397 N/A 9,422 — 9,422 Total $ 84,449 $ (19,239) $ 65,210 $ 125,711 $ (51,683) $ 74,028 The decrease in the gross carrying amount and accumulated amortization of other intangible assets as of April 30, 2023 compared to July 31, 2022 was primarily due to the removal of a fully amortized customer relationship intangible asset as the period of economic benefit related to this asset has lapsed. Amortization expense of intangible assets was $2,461 and $3,735 for the three months ended April 30, 2023 and 2022, respectively, and $9,350 and $11,291 for the nine months ended April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Apr. 30, 2023</t>
        </is>
      </c>
    </row>
    <row r="3">
      <c r="A3" s="3" t="inlineStr">
        <is>
          <t>Leases [Abstract]</t>
        </is>
      </c>
      <c r="B3" s="4" t="inlineStr">
        <is>
          <t xml:space="preserve"> </t>
        </is>
      </c>
    </row>
    <row r="4">
      <c r="A4" s="4" t="inlineStr">
        <is>
          <t>Leases Disclosure</t>
        </is>
      </c>
      <c r="B4" s="4" t="inlineStr">
        <is>
          <t>Leases The Company leases certain manufacturing facilities, warehouse and office spaces, and vehicles accounted for as operating leases. Lease terms typically range from one year to ten years. As of April 30, 2023, the Company did not have any finance leases. Operating lease expense was $3,997 and $4,346 for the three months ended April 30, 2023 and 2022, respectively, and $11,645 and $13,198 for the nine months ended April 30, 2023 and 2022, respectively, which was recognized in either "Cost of goods sold" or "Selling, general and administrative" expenses in the condensed consolidated statements of income, based on the nature of the lease. Short-term lease expense, variable lease expenses, and sublease income was immaterial to the condensed consolidated statements of income for the three and nine months ended April 30, 2023 and 2022. Supplemental cash flow information related to the Company's operating leases for the nine months ended April 30, 2023 and 2022, was as follows: Nine months ended April 30, 2023 2022 Operating cash outflows from operating leases $ 13,196 $ 14,582 Operating lease assets obtained in exchange for new operating lease liabilities (1) 6,545 2,553 (1) Includes new leases and remeasurements or modifications of exist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9 Months Ended</t>
        </is>
      </c>
    </row>
    <row r="2">
      <c r="B2" s="2" t="inlineStr">
        <is>
          <t>Apr. 30, 2023</t>
        </is>
      </c>
    </row>
    <row r="3">
      <c r="A3" s="3" t="inlineStr">
        <is>
          <t>Accumulated Other Comprehensive Income (Loss), Net of Tax [Abstract]</t>
        </is>
      </c>
      <c r="B3" s="4" t="inlineStr">
        <is>
          <t xml:space="preserve"> </t>
        </is>
      </c>
    </row>
    <row r="4">
      <c r="A4" s="4" t="inlineStr">
        <is>
          <t>Accumulated Other Comprehensive Loss Disclosure</t>
        </is>
      </c>
      <c r="B4" s="4" t="inlineStr">
        <is>
          <t xml:space="preserve">Accumulated Other Comprehensive Loss Other comprehensive loss consists of foreign currency translation adjustments, unrealized gains and losses from cash flow hedges, and the unamortized gain on post-retirement plans, net of their related tax effects. The following table illustrates the changes in the balances of each component of accumulated other comprehensive loss, net of tax, for the nine months ended April 30, 2023: Unrealized gain on cash flow hedges Unamortized gain on post-retirement plans Foreign currency translation adjustments Accumulated other comprehensive loss Beginning balance, July 31, 2022 $ 954 $ 1,436 $ (111,467) $ (109,077) Other comprehensive income before reclassification 1,966 — 12,985 14,951 Amounts reclassified from accumulated other comprehensive loss (946) (329) — (1,275) Ending balance, April 30, 2023 $ 1,974 $ 1,107 $ (98,482) $ (95,401) The decrease in accumulated other comprehensive loss as of April 30, 2023 compared to July 31, 2022 was primarily due to the depreciation of the U.S. dollar against certain other currencies during the nine-month period. The foreign currency translation adjustments column in the table above includes the impact of foreign currency translation, foreign currency translation on intercompany notes, and the settlements of net investment hedges, net of tax. The changes in accumulated other comprehensive loss by component, net of tax, for the nine months ended April 30, 2022 were as follows: Unrealized gain on cash flow hedges Unamortized gain on post-retirement plans Foreign currency translation adjustments Accumulated other comprehensive loss Beginning balance, July 31, 2021 $ 729 $ 1,888 $ (58,570) $ (55,953) Other comprehensive income (loss) before reclassification 307 (59) (42,408) (42,160) Amounts reclassified from accumulated other comprehensive loss (486) (289) — (775) Ending balance, April 30, 2022 $ 550 $ 1,540 $ (100,978) $ (98,888) The increase in accumulated other comprehensive loss as of April 30, 2022 compared to July 31, 2021, was primarily due to the appreciation of the U.S. dollar against certain other currencies during the nine-month period. Of the amounts reclassified from accumulated other comprehensive loss during the nine months ended April 30, 2023 and 2022, unrealized gains on cash flow hedges were reclassified to "Cost of goods sold" and unamortized gains on post-retirement plans were reclassified into "Investment and other income" on the condensed consolidated statements of income. The following table illustrates the income tax (expense) benefit on the components of other comprehensive (loss) income for the three and nine months ended April 30, 2023 and 2022: Three months ended April 30, Nine months ended April 30, 2023 2022 2023 2022 Income tax (expense) benefit related to items of other comprehensive (loss) income: Cash flow hedges $ (8) $ (15) $ 116 $ (206) Pension and other post-retirement benefits — (3) (62) 12 Other income tax adjustments and currency translation — (87) — 346 Income tax (expense) benefit related to items of other comprehensive (loss) income $ (8) $ (105) $ 54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 Recognition Disclosure</t>
        </is>
      </c>
      <c r="B4" s="4" t="inlineStr">
        <is>
          <t>Revenue RecognitionThe Company recognizes revenue when control of the product or service transfers to the customer at an amount that represents the consideration expected to be received in exchange for those products and services. The Company’s revenues are primarily from the sale of identification solutions and workplace safety products that are shipped and billed to customers. All revenue is from contracts with customers and is included in “Net sales” on the condensed consolidated statements of income. See Note H, “Segment Information,” for the Company’s disaggregated revenue disclosure. The Company offers extended warranty coverage that is included in the sales price of certain products, which it accounts for as service warranties. The Company accounts for the deferred revenue associated with extended service warranties as a contract liability. The balance of contract liabilities associated with service warranty performance obligations was $2,737 and $2,675 as of April 30, 2023 and July 31, 2022, respectively. The current portion and non-current portion of contract liabilities are included in “Other current liabilities” and “Other liabilities," respectively, on the condensed consolidated balance sheets. The Company recognized revenue of $311 and $297 during the three months ended April 30, 2023 and 2022, respectively, and $928 and $882 during the nine months ended April 30, 2023 and 2022, respectively, that was included in the contract liability balance at the beginning of the respective period from the amortization of extended service warranties. Of the contract liability balance outstanding at April 30, 2023, the Company expects to recognize 12% by the end of fiscal 2023, an additional 37% by the end of fiscal 2024, and the remaining balance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Notes)</t>
        </is>
      </c>
      <c r="B1" s="2" t="inlineStr">
        <is>
          <t>9 Months Ended</t>
        </is>
      </c>
    </row>
    <row r="2">
      <c r="B2" s="2" t="inlineStr">
        <is>
          <t>Apr. 30, 2023</t>
        </is>
      </c>
    </row>
    <row r="3">
      <c r="A3" s="3" t="inlineStr">
        <is>
          <t>Segment Reporting [Abstract]</t>
        </is>
      </c>
      <c r="B3" s="4" t="inlineStr">
        <is>
          <t xml:space="preserve"> </t>
        </is>
      </c>
    </row>
    <row r="4">
      <c r="A4" s="4" t="inlineStr">
        <is>
          <t>Segment Information Disclosure</t>
        </is>
      </c>
      <c r="B4" s="4" t="inlineStr">
        <is>
          <t xml:space="preserve">Segment InformationEffective February 1, 2023, the Company is organized and managed within two regions: Americas &amp; Asia and Europe &amp; Australia, which are the reportable segments. Prior to February 1, 2023, the Company was organized and managed on a global basis within three operating segments: Identification Solutions and People Identification ("PDC"), which aggregated into the IDS reportable segment, and Workplace Safety ("WPS"), which was the WPS reportable segment. As such, all segment-related data has been recast to the new reportable segments. The following is a summary of net sales by segment and geographic region for the three and nine months ended April 30, 2023 and 2022: Three months ended April 30, Nine months ended April 30, 2023 2022 2023 2022 Net sales: Americas &amp; Asia Americas $ 198,074 $ 196,266 $ 584,505 $ 560,184 Asia 24,739 26,313 76,870 83,108 Total $ 222,813 $ 222,579 $ 661,375 $ 643,292 Europe &amp; Australia Europe $ 100,480 $ 102,809 $ 284,432 $ 296,426 Australia 13,823 13,163 40,127 38,363 Total $ 114,303 $ 115,972 $ 324,559 $ 334,789 Total Company $ 337,116 $ 338,551 $ 985,934 $ 978,081 The following is a summary of segment profit for the three and nine months ended April 30, 2023 and 2022: Three months ended April 30, Nine months ended April 30, 2023 2022 2023 2022 Segment profit: Americas &amp; Asia $ 49,192 $ 45,021 $ 130,511 $ 114,659 Europe &amp; Australia 17,099 16,050 47,316 46,165 Total Company $ 66,291 $ 61,071 $ 177,827 $ 160,824 The following is a reconciliation of segment profit to income before income taxes for the three and nine months ended April 30, 2023 and 2022: Three months ended April 30, Nine months ended April 30, 2023 2022 2023 2022 Total profit from reportable segments $ 66,291 $ 61,071 $ 177,827 $ 160,824 Unallocated amounts: Administrative costs (7,060) (8,182) (18,429) (20,728) Gain on sale of business 3,770 — 3,770 — Investment and other income (expense) 785 (1,308) 1,596 (1,343) Interest expense (753) (329) (2,886) (763) Income before income taxes $ 63,033 $ 51,252 $ 161,878 $ 137,990 The following is a summary of sales by business platform for the three and nine months ended April 30, 2023 and 2022: Three months ended April 30, Nine months ended April 30, 2023 2022 2023 2022 IDS $ 262,984 $ 264,124 $ 775,023 $ 757,727 WPS 74,132 74,427 210,911 220,354 Total Company $ 337,116 $ 338,551 $ 985,934 $ 978,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Notes)</t>
        </is>
      </c>
      <c r="B1" s="2" t="inlineStr">
        <is>
          <t>9 Months Ended</t>
        </is>
      </c>
    </row>
    <row r="2">
      <c r="B2" s="2" t="inlineStr">
        <is>
          <t>Apr. 30, 2023</t>
        </is>
      </c>
    </row>
    <row r="3">
      <c r="A3" s="3" t="inlineStr">
        <is>
          <t>Earnings Per Share [Abstract]</t>
        </is>
      </c>
      <c r="B3" s="4" t="inlineStr">
        <is>
          <t xml:space="preserve"> </t>
        </is>
      </c>
    </row>
    <row r="4">
      <c r="A4" s="4" t="inlineStr">
        <is>
          <t>Net Income per Common Share Disclosure</t>
        </is>
      </c>
      <c r="B4" s="4" t="inlineStr">
        <is>
          <t>Net Income per Common Share Reconciliations of the numerator and denominator of the basic and diluted per share computations for the Company’s Class A and Class B common stock are summarized as follows: Three months ended April 30, Nine months ended April 30, 2023 2022 2023 2022 Numerator (in thousands): Net income (Numerator for basic and diluted income per Class A Nonvoting Common Share) $ 48,052 $ 40,054 $ 125,479 $ 108,915 Less: Preferential dividends — — (769) (803) Preferential dividends on dilutive stock options — — (4) (8) Numerator for basic and diluted income per Class B Voting Common Share $ 48,052 $ 40,054 $ 124,706 $ 108,104 Denominator (in thousands): Denominator for basic income per share for both Class A and Class B 49,653 51,326 49,755 51,700 Plus: Effect of dilutive equity awards 348 242 278 355 Denominator for diluted income per share for both Class A and Class B 50,001 51,568 50,033 52,055 Net income per Class A Nonvoting Common Share: Basic $ 0.97 $ 0.78 $ 2.52 $ 2.11 Diluted $ 0.96 $ 0.78 $ 2.51 $ 2.09 Net income per Class B Voting Common Share: Basic $ 0.97 $ 0.78 $ 2.51 $ 2.09 Diluted $ 0.96 $ 0.78 $ 2.49 $ 2.08 Potentially dilutive securities attributable to outstanding stock options and restricted stock units were excluded from the calculation of diluted earnings per share where the combined exercise price and average unamortized fair value were greater than the average market price of the Company's Class A Nonvoting Common Stock because the effect would have been anti-dilutive. The amount of anti-dilutive shares were 447,210 and 526,603 for the three months ended April 30, 2023 and 2022, respectively, and 555,247 and 492,527 for the nine months ended April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Note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 Disclosure</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s of April 30, 2023 and July 31, 2022: April 30, 2023 July 31, 2022 Fair Value Hierarchy Assets: Deferred compensation plan assets $ 17,798 $ 18,037 Level 1 Foreign exchange contracts 1,135 489 Level 2 Liabilities: Foreign exchange contracts 66 32 Level 2 The following methods and assumptions were used to estimate the fair value of each class of financial instrument: Deferred compensation plan asset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K, “Derivatives and Hedging Activiti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Note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Derivatives and Hedging Activities Disclosure</t>
        </is>
      </c>
      <c r="B4" s="4" t="inlineStr">
        <is>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on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April 30, 2023 July 31, 2022 Designated as cash flow hedges $ 6,328 $ 25,276 Non-designated hedges 4,670 4,057 Total foreign exchange contracts $ 10,998 $ 29,333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April 30, 2023 and July 31, 2022, unrealized gains of $1,945 and $1,040 have been included in OCI, respectively. Net Investment Hedges The Company has designated certain third party foreign currency denominated debt borrowed under its credit agreement as net investment hedges. These debt obligations, denominated in Euros and British Pounds, were designated as net investment hedges to hedge portions of the Company's net investment in its European operations. The Company’s foreign currency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densed consolidated statements of comprehensive income. As of April 30, 2023 and July 31, 2022, the cumulative balance recognized in accumulated other comprehensive income were losses of $1,502 and $0, respectively, on any outstanding foreign currency denominated debt obligations. The following table summarizes the amount of pre-tax gains and losses related to derivatives designated as hedging instruments: Three months ended April 30, Nine months ended April 30, 2023 2022 2023 2022 Gains (losses) recognized in OCI: Forward exchange contracts (cash flow hedges) $ 496 $ 475 $ 2,165 $ 674 Foreign currency denominated debt (net investment hedges) (661) — (1,502) — Gains reclassified from OCI into cost of goods sold Forward exchange contracts (cash flow hedges) 463 44 1,261 647 Fair values of derivative instruments in the condensed consolidated balance sheets were as follows: April 30, 2023 July 31, 2022 Prepaid expenses and other current assets Other current liabilities Long-term obligations Prepaid expenses and other current assets Other current liabilities Derivatives designated as hedging instruments: Foreign exchange contracts (cash flow hedges) $ 1,131 $ 66 $ — $ 489 $ 30 Foreign currency denominated debt (net investment hedges) — — (37,849) — — Derivatives not designated as hedging instruments: Foreign exchange contracts (non-designated hedges) 4 — — — 2 Total derivative instruments $ 1,135 $ 66 $ (37,849) $ 489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35047</v>
      </c>
      <c r="C3" s="6" t="n">
        <v>114069</v>
      </c>
    </row>
    <row r="4">
      <c r="A4" s="4" t="inlineStr">
        <is>
          <t>Accounts receivable, net of allowance for credit losses of $8,417 and $7,355, respectively</t>
        </is>
      </c>
      <c r="B4" s="5" t="n">
        <v>184907</v>
      </c>
      <c r="C4" s="5" t="n">
        <v>183233</v>
      </c>
    </row>
    <row r="5">
      <c r="A5" s="4" t="inlineStr">
        <is>
          <t>Inventories</t>
        </is>
      </c>
      <c r="B5" s="5" t="n">
        <v>182809</v>
      </c>
      <c r="C5" s="5" t="n">
        <v>190023</v>
      </c>
    </row>
    <row r="6">
      <c r="A6" s="4" t="inlineStr">
        <is>
          <t>Prepaid expenses and other current assets</t>
        </is>
      </c>
      <c r="B6" s="5" t="n">
        <v>14020</v>
      </c>
      <c r="C6" s="5" t="n">
        <v>10743</v>
      </c>
    </row>
    <row r="7">
      <c r="A7" s="4" t="inlineStr">
        <is>
          <t>Total current assets</t>
        </is>
      </c>
      <c r="B7" s="5" t="n">
        <v>516783</v>
      </c>
      <c r="C7" s="5" t="n">
        <v>498068</v>
      </c>
    </row>
    <row r="8">
      <c r="A8" s="3" t="inlineStr">
        <is>
          <t>Assets, Noncurrent</t>
        </is>
      </c>
      <c r="B8" s="4" t="inlineStr">
        <is>
          <t xml:space="preserve"> </t>
        </is>
      </c>
      <c r="C8" s="4" t="inlineStr">
        <is>
          <t xml:space="preserve"> </t>
        </is>
      </c>
    </row>
    <row r="9">
      <c r="A9" s="4" t="inlineStr">
        <is>
          <t>Property, plant and equipment—net</t>
        </is>
      </c>
      <c r="B9" s="5" t="n">
        <v>139747</v>
      </c>
      <c r="C9" s="5" t="n">
        <v>139511</v>
      </c>
    </row>
    <row r="10">
      <c r="A10" s="4" t="inlineStr">
        <is>
          <t>Goodwill</t>
        </is>
      </c>
      <c r="B10" s="5" t="n">
        <v>590684</v>
      </c>
      <c r="C10" s="5" t="n">
        <v>586832</v>
      </c>
    </row>
    <row r="11">
      <c r="A11" s="4" t="inlineStr">
        <is>
          <t>Other intangible assets</t>
        </is>
      </c>
      <c r="B11" s="5" t="n">
        <v>65210</v>
      </c>
      <c r="C11" s="5" t="n">
        <v>74028</v>
      </c>
    </row>
    <row r="12">
      <c r="A12" s="4" t="inlineStr">
        <is>
          <t>Deferred income taxes</t>
        </is>
      </c>
      <c r="B12" s="5" t="n">
        <v>15124</v>
      </c>
      <c r="C12" s="5" t="n">
        <v>15881</v>
      </c>
    </row>
    <row r="13">
      <c r="A13" s="4" t="inlineStr">
        <is>
          <t>Operating lease assets</t>
        </is>
      </c>
      <c r="B13" s="5" t="n">
        <v>27378</v>
      </c>
      <c r="C13" s="5" t="n">
        <v>31293</v>
      </c>
    </row>
    <row r="14">
      <c r="A14" s="4" t="inlineStr">
        <is>
          <t>Other assets</t>
        </is>
      </c>
      <c r="B14" s="5" t="n">
        <v>21840</v>
      </c>
      <c r="C14" s="5" t="n">
        <v>21719</v>
      </c>
    </row>
    <row r="15">
      <c r="A15" s="4" t="inlineStr">
        <is>
          <t>Total</t>
        </is>
      </c>
      <c r="B15" s="5" t="n">
        <v>1376766</v>
      </c>
      <c r="C15" s="5" t="n">
        <v>1367332</v>
      </c>
    </row>
    <row r="16">
      <c r="A16" s="3" t="inlineStr">
        <is>
          <t>Current liabilities:</t>
        </is>
      </c>
      <c r="B16" s="4" t="inlineStr">
        <is>
          <t xml:space="preserve"> </t>
        </is>
      </c>
      <c r="C16" s="4" t="inlineStr">
        <is>
          <t xml:space="preserve"> </t>
        </is>
      </c>
    </row>
    <row r="17">
      <c r="A17" s="4" t="inlineStr">
        <is>
          <t>Accounts payable</t>
        </is>
      </c>
      <c r="B17" s="5" t="n">
        <v>74745</v>
      </c>
      <c r="C17" s="5" t="n">
        <v>81116</v>
      </c>
    </row>
    <row r="18">
      <c r="A18" s="4" t="inlineStr">
        <is>
          <t>Accrued compensation and benefits</t>
        </is>
      </c>
      <c r="B18" s="5" t="n">
        <v>65789</v>
      </c>
      <c r="C18" s="5" t="n">
        <v>76764</v>
      </c>
    </row>
    <row r="19">
      <c r="A19" s="4" t="inlineStr">
        <is>
          <t>Taxes, other than income taxes</t>
        </is>
      </c>
      <c r="B19" s="5" t="n">
        <v>13246</v>
      </c>
      <c r="C19" s="5" t="n">
        <v>12539</v>
      </c>
    </row>
    <row r="20">
      <c r="A20" s="4" t="inlineStr">
        <is>
          <t>Accrued income taxes</t>
        </is>
      </c>
      <c r="B20" s="5" t="n">
        <v>5103</v>
      </c>
      <c r="C20" s="5" t="n">
        <v>8294</v>
      </c>
    </row>
    <row r="21">
      <c r="A21" s="4" t="inlineStr">
        <is>
          <t>Current operating lease liabilities</t>
        </is>
      </c>
      <c r="B21" s="5" t="n">
        <v>14196</v>
      </c>
      <c r="C21" s="5" t="n">
        <v>15003</v>
      </c>
    </row>
    <row r="22">
      <c r="A22" s="4" t="inlineStr">
        <is>
          <t>Other current liabilities</t>
        </is>
      </c>
      <c r="B22" s="5" t="n">
        <v>63357</v>
      </c>
      <c r="C22" s="5" t="n">
        <v>61458</v>
      </c>
    </row>
    <row r="23">
      <c r="A23" s="4" t="inlineStr">
        <is>
          <t>Total current liabilities</t>
        </is>
      </c>
      <c r="B23" s="5" t="n">
        <v>236436</v>
      </c>
      <c r="C23" s="5" t="n">
        <v>255174</v>
      </c>
    </row>
    <row r="24">
      <c r="A24" s="3" t="inlineStr">
        <is>
          <t>Liabilities, Noncurrent</t>
        </is>
      </c>
      <c r="B24" s="4" t="inlineStr">
        <is>
          <t xml:space="preserve"> </t>
        </is>
      </c>
      <c r="C24" s="4" t="inlineStr">
        <is>
          <t xml:space="preserve"> </t>
        </is>
      </c>
    </row>
    <row r="25">
      <c r="A25" s="4" t="inlineStr">
        <is>
          <t>Long-term debt</t>
        </is>
      </c>
      <c r="B25" s="5" t="n">
        <v>50849</v>
      </c>
      <c r="C25" s="5" t="n">
        <v>95000</v>
      </c>
    </row>
    <row r="26">
      <c r="A26" s="4" t="inlineStr">
        <is>
          <t>Long-term operating lease liabilities</t>
        </is>
      </c>
      <c r="B26" s="5" t="n">
        <v>14573</v>
      </c>
      <c r="C26" s="5" t="n">
        <v>19143</v>
      </c>
    </row>
    <row r="27">
      <c r="A27" s="4" t="inlineStr">
        <is>
          <t>Other liabilities</t>
        </is>
      </c>
      <c r="B27" s="5" t="n">
        <v>79812</v>
      </c>
      <c r="C27" s="5" t="n">
        <v>86717</v>
      </c>
    </row>
    <row r="28">
      <c r="A28" s="4" t="inlineStr">
        <is>
          <t>Total liabilities</t>
        </is>
      </c>
      <c r="B28" s="5" t="n">
        <v>381670</v>
      </c>
      <c r="C28" s="5" t="n">
        <v>456034</v>
      </c>
    </row>
    <row r="29">
      <c r="A29" s="3" t="inlineStr">
        <is>
          <t>Stockholders’ equity:</t>
        </is>
      </c>
      <c r="B29" s="4" t="inlineStr">
        <is>
          <t xml:space="preserve"> </t>
        </is>
      </c>
      <c r="C29" s="4" t="inlineStr">
        <is>
          <t xml:space="preserve"> </t>
        </is>
      </c>
    </row>
    <row r="30">
      <c r="A30" s="4" t="inlineStr">
        <is>
          <t>Additional paid-in capital</t>
        </is>
      </c>
      <c r="B30" s="5" t="n">
        <v>350758</v>
      </c>
      <c r="C30" s="5" t="n">
        <v>345266</v>
      </c>
    </row>
    <row r="31">
      <c r="A31" s="4" t="inlineStr">
        <is>
          <t>Retained earnings</t>
        </is>
      </c>
      <c r="B31" s="5" t="n">
        <v>983694</v>
      </c>
      <c r="C31" s="5" t="n">
        <v>892417</v>
      </c>
    </row>
    <row r="32">
      <c r="A32" s="4" t="inlineStr">
        <is>
          <t>Treasury stock—5,325,815 and 4,890,779 shares, respectively, of Class A nonvoting common stock, at cost</t>
        </is>
      </c>
      <c r="B32" s="5" t="n">
        <v>-244503</v>
      </c>
      <c r="C32" s="5" t="n">
        <v>-217856</v>
      </c>
    </row>
    <row r="33">
      <c r="A33" s="4" t="inlineStr">
        <is>
          <t>Accumulated other comprehensive loss</t>
        </is>
      </c>
      <c r="B33" s="5" t="n">
        <v>-95401</v>
      </c>
      <c r="C33" s="5" t="n">
        <v>-109077</v>
      </c>
    </row>
    <row r="34">
      <c r="A34" s="4" t="inlineStr">
        <is>
          <t>Total stockholders’ equity</t>
        </is>
      </c>
      <c r="B34" s="5" t="n">
        <v>995096</v>
      </c>
      <c r="C34" s="5" t="n">
        <v>911298</v>
      </c>
    </row>
    <row r="35">
      <c r="A35" s="4" t="inlineStr">
        <is>
          <t>Total</t>
        </is>
      </c>
      <c r="B35" s="5" t="n">
        <v>1376766</v>
      </c>
      <c r="C35" s="5" t="n">
        <v>1367332</v>
      </c>
    </row>
    <row r="36">
      <c r="A36" s="4" t="inlineStr">
        <is>
          <t>Class A Nonvoting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5" t="n">
        <v>513</v>
      </c>
      <c r="C38" s="5" t="n">
        <v>513</v>
      </c>
    </row>
    <row r="39">
      <c r="A39" s="4" t="inlineStr">
        <is>
          <t>Class B Voting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6" t="n">
        <v>35</v>
      </c>
      <c r="C41"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Apr. 30, 2023</t>
        </is>
      </c>
    </row>
    <row r="3">
      <c r="A3" s="3" t="inlineStr">
        <is>
          <t>Income Tax Disclosure [Abstract]</t>
        </is>
      </c>
      <c r="B3" s="4" t="inlineStr">
        <is>
          <t xml:space="preserve"> </t>
        </is>
      </c>
    </row>
    <row r="4">
      <c r="A4" s="4" t="inlineStr">
        <is>
          <t>Income Tax Disclosure</t>
        </is>
      </c>
      <c r="B4" s="4" t="inlineStr">
        <is>
          <t>Income TaxesThe income tax rate for the three months ended April 30, 2023 and 2022, was 23.8% and 21.8%, respectively. The income tax rate for the nine months ended April 30, 2023 and 2022, was 22.5% and 21.1%, respectively. The increase in the tax rate in both the three and nine-month periods was due to the sale of the PremiSys business as well as lapses in the statutes of limitations that did not reoccur in 2023. The Company expects its ongoing annual income tax rate to be approximately 21% based on its current global business mix and based on tax laws and statutory tax rates currently in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 Months Ended</t>
        </is>
      </c>
    </row>
    <row r="2">
      <c r="B2" s="2" t="inlineStr">
        <is>
          <t>May 16, 2023</t>
        </is>
      </c>
    </row>
    <row r="3">
      <c r="A3" s="3" t="inlineStr">
        <is>
          <t>Subsequent Events [Abstract]</t>
        </is>
      </c>
      <c r="B3" s="4" t="inlineStr">
        <is>
          <t xml:space="preserve"> </t>
        </is>
      </c>
    </row>
    <row r="4">
      <c r="A4" s="4" t="inlineStr">
        <is>
          <t>Subsequent Events</t>
        </is>
      </c>
      <c r="B4" s="4" t="inlineStr">
        <is>
          <t>Subsequent EventsOn May 16, 2023, the Board of Directors declared a quarterly cash dividend to shareholders of the Company’s Class A and Class B Common Stock of $0.23 per share payable on July 31, 2023, to shareholders of record at the close of business on July 1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9 Months Ended</t>
        </is>
      </c>
    </row>
    <row r="2">
      <c r="B2" s="2" t="inlineStr">
        <is>
          <t>Apr. 30, 2023</t>
        </is>
      </c>
    </row>
    <row r="3">
      <c r="A3" s="3" t="inlineStr">
        <is>
          <t>Table Text Block [Abstract]</t>
        </is>
      </c>
      <c r="B3" s="4" t="inlineStr">
        <is>
          <t xml:space="preserve"> </t>
        </is>
      </c>
    </row>
    <row r="4">
      <c r="A4" s="4" t="inlineStr">
        <is>
          <t>Schedule of Inventory</t>
        </is>
      </c>
      <c r="B4" s="4" t="inlineStr">
        <is>
          <t xml:space="preserve">Inventories as of April 30, 2023 and July 31, 2022, consisted of the following: April 30, 2023 July 31, 2022 Finished products $ 103,623 $ 112,323 Work-in-process 28,802 29,272 Raw materials and supplies 50,384 48,428 Total inventories $ 182,809 $ 190,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nine months ended April 30, 2023 were as follows: IDS WPS Americas &amp; Asia Europe &amp; Australia Total Balance as of July 31, 2022 $ 556,151 $ 30,681 $ — $ — $ 586,832 Translation adjustments 3,319 625 — — 3,944 Balance as of January 31, 2023 559,470 31,306 — — 590,776 Reallocation due to change in segments (559,470) (31,306) 442,290 148,486 — Divestiture of business — — (1,954) — (1,954) Translation adjustments — — 382 1,480 1,862 Balance as of April 30, 2023 $ — $ — $ 440,718 $ 149,966 $ 590,684 </t>
        </is>
      </c>
    </row>
    <row r="5">
      <c r="A5" s="4" t="inlineStr">
        <is>
          <t>Schedule of Other Intangible Assets</t>
        </is>
      </c>
      <c r="B5" s="4" t="inlineStr">
        <is>
          <t xml:space="preserve">Other intangible assets as of April 30, 2023 and July 31, 2022, consisted of the following: April 30, 2023 July 31, 2022 Weighted Average Amortization Period (Years) Gross Carrying Amount Accumulated Amortization Net Book Value Weighted Average Amortization Period (Years) Gross Carrying Amount Accumulated Amortization Net Book Value Amortized other intangible assets: Tradenames 3 $ 1,762 $ (1,525) $ 237 3 $ 1,749 $ (1,014) $ 735 Customer relationships 9 64,049 (13,996) 50,053 9 105,404 (48,428) 56,976 Technology 5 9,241 (3,718) 5,523 5 9,136 (2,241) 6,895 Unamortized other intangible assets: Tradenames N/A 9,397 — 9,397 N/A 9,422 — 9,422 Total $ 84,449 $ (19,239) $ 65,210 $ 125,711 $ (51,683) $ 74,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Schedule of Cash Flow, Supplemental Disclosures</t>
        </is>
      </c>
      <c r="B4" s="4" t="inlineStr">
        <is>
          <t>Supplemental cash flow information related to the Company's operating leases for the nine months ended April 30, 2023 and 2022, was as follows: Nine months ended April 30, 2023 2022 Operating cash outflows from operating leases $ 13,196 $ 14,582 Operating lease assets obtained in exchange for new operating lease liabilities (1) 6,545 2,553 (1) Includes new leases and remeasurements or modifications of existing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umulated Other Comprehensive Loss (Tables)</t>
        </is>
      </c>
      <c r="B1" s="2" t="inlineStr">
        <is>
          <t>9 Months Ended</t>
        </is>
      </c>
    </row>
    <row r="2">
      <c r="B2" s="2" t="inlineStr">
        <is>
          <t>Apr. 30, 2023</t>
        </is>
      </c>
      <c r="C2" s="2" t="inlineStr">
        <is>
          <t>Apr. 30, 2022</t>
        </is>
      </c>
    </row>
    <row r="3">
      <c r="A3" s="3" t="inlineStr">
        <is>
          <t>Accumulated Other Comprehensive Income (Loss), Net of Tax [Abstract]</t>
        </is>
      </c>
      <c r="B3" s="4" t="inlineStr">
        <is>
          <t xml:space="preserve"> </t>
        </is>
      </c>
      <c r="C3" s="4" t="inlineStr">
        <is>
          <t xml:space="preserve"> </t>
        </is>
      </c>
    </row>
    <row r="4">
      <c r="A4" s="4" t="inlineStr">
        <is>
          <t>Schedule of Accumulated Other Comprehensive Income (Loss)</t>
        </is>
      </c>
      <c r="B4" s="4" t="inlineStr">
        <is>
          <t>The following table illustrates the changes in the balances of each component of accumulated other comprehensive loss, net of tax, for the nine months ended April 30, 2023: Unrealized gain on cash flow hedges Unamortized gain on post-retirement plans Foreign currency translation adjustments Accumulated other comprehensive loss Beginning balance, July 31, 2022 $ 954 $ 1,436 $ (111,467) $ (109,077) Other comprehensive income before reclassification 1,966 — 12,985 14,951 Amounts reclassified from accumulated other comprehensive loss (946) (329) — (1,275) Ending balance, April 30, 2023 $ 1,974 $ 1,107 $ (98,482) $ (95,401)</t>
        </is>
      </c>
      <c r="C4" s="4" t="inlineStr">
        <is>
          <t>The changes in accumulated other comprehensive loss by component, net of tax, for the nine months ended April 30, 2022 were as follows: Unrealized gain on cash flow hedges Unamortized gain on post-retirement plans Foreign currency translation adjustments Accumulated other comprehensive loss Beginning balance, July 31, 2021 $ 729 $ 1,888 $ (58,570) $ (55,953) Other comprehensive income (loss) before reclassification 307 (59) (42,408) (42,160) Amounts reclassified from accumulated other comprehensive loss (486) (289) — (775) Ending balance, April 30, 2022 $ 550 $ 1,540 $ (100,978) $ (98,888)</t>
        </is>
      </c>
    </row>
    <row r="5">
      <c r="A5" s="4" t="inlineStr">
        <is>
          <t>Schedule of Income Tax Benefit on the Components of Other Comprehensive Loss</t>
        </is>
      </c>
      <c r="B5" s="4" t="inlineStr">
        <is>
          <t xml:space="preserve">The following table illustrates the income tax (expense) benefit on the components of other comprehensive (loss) income for the three and nine months ended April 30, 2023 and 2022: Three months ended April 30, Nine months ended April 30, 2023 2022 2023 2022 Income tax (expense) benefit related to items of other comprehensive (loss) income: Cash flow hedges $ (8) $ (15) $ 116 $ (206) Pension and other post-retirement benefits — (3) (62) 12 Other income tax adjustments and currency translation — (87) — 346 Income tax (expense) benefit related to items of other comprehensive (loss) income $ (8) $ (105) $ 54 $ 152 </t>
        </is>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Apr. 30, 2023</t>
        </is>
      </c>
    </row>
    <row r="3">
      <c r="A3" s="3" t="inlineStr">
        <is>
          <t>Segment Reporting [Abstract]</t>
        </is>
      </c>
      <c r="B3" s="4" t="inlineStr">
        <is>
          <t xml:space="preserve"> </t>
        </is>
      </c>
    </row>
    <row r="4">
      <c r="A4" s="4" t="inlineStr">
        <is>
          <t>Schedule of Net Sales by Segment and Geographic Region</t>
        </is>
      </c>
      <c r="B4" s="4" t="inlineStr">
        <is>
          <t xml:space="preserve">The following is a summary of net sales by segment and geographic region for the three and nine months ended April 30, 2023 and 2022: Three months ended April 30, Nine months ended April 30, 2023 2022 2023 2022 Net sales: Americas &amp; Asia Americas $ 198,074 $ 196,266 $ 584,505 $ 560,184 Asia 24,739 26,313 76,870 83,108 Total $ 222,813 $ 222,579 $ 661,375 $ 643,292 Europe &amp; Australia Europe $ 100,480 $ 102,809 $ 284,432 $ 296,426 Australia 13,823 13,163 40,127 38,363 Total $ 114,303 $ 115,972 $ 324,559 $ 334,789 Total Company $ 337,116 $ 338,551 $ 985,934 $ 978,081 </t>
        </is>
      </c>
    </row>
    <row r="5">
      <c r="A5" s="4" t="inlineStr">
        <is>
          <t>Schedule of Segment Profit</t>
        </is>
      </c>
      <c r="B5" s="4" t="inlineStr">
        <is>
          <t xml:space="preserve">The following is a summary of segment profit for the three and nine months ended April 30, 2023 and 2022: Three months ended April 30, Nine months ended April 30, 2023 2022 2023 2022 Segment profit: Americas &amp; Asia $ 49,192 $ 45,021 $ 130,511 $ 114,659 Europe &amp; Australia 17,099 16,050 47,316 46,165 Total Company $ 66,291 $ 61,071 $ 177,827 $ 160,824 </t>
        </is>
      </c>
    </row>
    <row r="6">
      <c r="A6" s="4" t="inlineStr">
        <is>
          <t>Schedule of the reconciliation of segment profit to earnings before income taxes and losses of unconsolidated affiliate</t>
        </is>
      </c>
      <c r="B6" s="4" t="inlineStr">
        <is>
          <t xml:space="preserve">The following is a reconciliation of segment profit to income before income taxes for the three and nine months ended April 30, 2023 and 2022: Three months ended April 30, Nine months ended April 30, 2023 2022 2023 2022 Total profit from reportable segments $ 66,291 $ 61,071 $ 177,827 $ 160,824 Unallocated amounts: Administrative costs (7,060) (8,182) (18,429) (20,728) Gain on sale of business 3,770 — 3,770 — Investment and other income (expense) 785 (1,308) 1,596 (1,343) Interest expense (753) (329) (2,886) (763) Income before income taxes $ 63,033 $ 51,252 $ 161,878 $ 137,990 </t>
        </is>
      </c>
    </row>
    <row r="7">
      <c r="A7" s="4" t="inlineStr">
        <is>
          <t>Revenue from External Customers by Products and Services</t>
        </is>
      </c>
      <c r="B7" s="4" t="inlineStr">
        <is>
          <t xml:space="preserve">The following is a summary of sales by business platform for the three and nine months ended April 30, 2023 and 2022: Three months ended April 30, Nine months ended April 30, 2023 2022 2023 2022 IDS $ 262,984 $ 264,124 $ 775,023 $ 757,727 WPS 74,132 74,427 210,911 220,354 Total Company $ 337,116 $ 338,551 $ 985,934 $ 978,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the reconciliation of the numerator and denominator of Basic and Diluted Earnings Per Share</t>
        </is>
      </c>
      <c r="B4" s="4" t="inlineStr">
        <is>
          <t xml:space="preserve">Reconciliations of the numerator and denominator of the basic and diluted per share computations for the Company’s Class A and Class B common stock are summarized as follows: Three months ended April 30, Nine months ended April 30, 2023 2022 2023 2022 Numerator (in thousands): Net income (Numerator for basic and diluted income per Class A Nonvoting Common Share) $ 48,052 $ 40,054 $ 125,479 $ 108,915 Less: Preferential dividends — — (769) (803) Preferential dividends on dilutive stock options — — (4) (8) Numerator for basic and diluted income per Class B Voting Common Share $ 48,052 $ 40,054 $ 124,706 $ 108,104 Denominator (in thousands): Denominator for basic income per share for both Class A and Class B 49,653 51,326 49,755 51,700 Plus: Effect of dilutive equity awards 348 242 278 355 Denominator for diluted income per share for both Class A and Class B 50,001 51,568 50,033 52,055 Net income per Class A Nonvoting Common Share: Basic $ 0.97 $ 0.78 $ 2.52 $ 2.11 Diluted $ 0.96 $ 0.78 $ 2.51 $ 2.09 Net income per Class B Voting Common Share: Basic $ 0.97 $ 0.78 $ 2.51 $ 2.09 Diluted $ 0.96 $ 0.78 $ 2.49 $ 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Financial Assets and Liabilities Accounted for at Fair Value on a Recurring Basis</t>
        </is>
      </c>
      <c r="B4" s="4" t="inlineStr">
        <is>
          <t>The following table summarizes the Company's financial assets and liabilities that were accounted for at fair value on a recurring basis as of April 30, 2023 and July 31, 2022: April 30, 2023 July 31, 2022 Fair Value Hierarchy Assets: Deferred compensation plan assets $ 17,798 $ 18,037 Level 1 Foreign exchange contracts 1,135 489 Level 2 Liabilities: Foreign exchange contracts 66 32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U.S. dollar equivalent notional amounts of outstanding forward exchange contracts were as follows: April 30, 2023 July 31, 2022 Designated as cash flow hedges $ 6,328 $ 25,276 Non-designated hedges 4,670 4,057 Total foreign exchange contracts $ 10,998 $ 29,333 </t>
        </is>
      </c>
    </row>
    <row r="5">
      <c r="A5" s="4" t="inlineStr">
        <is>
          <t>Schedule of Derivative Instruments, Effect on Other Comprehensive Income (Loss)</t>
        </is>
      </c>
      <c r="B5" s="4" t="inlineStr">
        <is>
          <t xml:space="preserve">The following table summarizes the amount of pre-tax gains and losses related to derivatives designated as hedging instruments: Three months ended April 30, Nine months ended April 30, 2023 2022 2023 2022 Gains (losses) recognized in OCI: Forward exchange contracts (cash flow hedges) $ 496 $ 475 $ 2,165 $ 674 Foreign currency denominated debt (net investment hedges) (661) — (1,502) — Gains reclassified from OCI into cost of goods sold Forward exchange contracts (cash flow hedges) 463 44 1,261 647 </t>
        </is>
      </c>
    </row>
    <row r="6">
      <c r="A6" s="4" t="inlineStr">
        <is>
          <t>Schedule of Fair Values of Derivative Instruments in Consolidated Balance Sheets</t>
        </is>
      </c>
      <c r="B6" s="4" t="inlineStr">
        <is>
          <t xml:space="preserve">Fair values of derivative instruments in the condensed consolidated balance sheets were as follows: April 30, 2023 July 31, 2022 Prepaid expenses and other current assets Other current liabilities Long-term obligations Prepaid expenses and other current assets Other current liabilities Derivatives designated as hedging instruments: Foreign exchange contracts (cash flow hedges) $ 1,131 $ 66 $ — $ 489 $ 30 Foreign currency denominated debt (net investment hedges) — — (37,849) — — Derivatives not designated as hedging instruments: Foreign exchange contracts (non-designated hedges) 4 — — — 2 Total derivative instruments $ 1,135 $ 66 $ (37,849) $ 489 $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ul. 31, 2022</t>
        </is>
      </c>
    </row>
    <row r="2">
      <c r="A2" s="4" t="inlineStr">
        <is>
          <t>Accounts Receivable, Allowance for Credit Loss, Current</t>
        </is>
      </c>
      <c r="B2" s="6" t="n">
        <v>8417</v>
      </c>
      <c r="C2" s="6" t="n">
        <v>7355</v>
      </c>
    </row>
    <row r="3">
      <c r="A3" s="4" t="inlineStr">
        <is>
          <t>Class A Nonvoting Common Stock</t>
        </is>
      </c>
      <c r="B3" s="4" t="inlineStr">
        <is>
          <t xml:space="preserve"> </t>
        </is>
      </c>
      <c r="C3" s="4" t="inlineStr">
        <is>
          <t xml:space="preserve"> </t>
        </is>
      </c>
    </row>
    <row r="4">
      <c r="A4" s="4" t="inlineStr">
        <is>
          <t>Common stock, shares issued</t>
        </is>
      </c>
      <c r="B4" s="5" t="n">
        <v>51261487</v>
      </c>
      <c r="C4" s="5" t="n">
        <v>51261487</v>
      </c>
    </row>
    <row r="5">
      <c r="A5" s="4" t="inlineStr">
        <is>
          <t>Common stock, shares outstanding</t>
        </is>
      </c>
      <c r="B5" s="5" t="n">
        <v>45935672</v>
      </c>
      <c r="C5" s="5" t="n">
        <v>46370708</v>
      </c>
    </row>
    <row r="6">
      <c r="A6" s="4" t="inlineStr">
        <is>
          <t>Treasury Stock, Common, Shares</t>
        </is>
      </c>
      <c r="B6" s="5" t="n">
        <v>5325815</v>
      </c>
      <c r="C6" s="5" t="n">
        <v>4890779</v>
      </c>
    </row>
    <row r="7">
      <c r="A7" s="4" t="inlineStr">
        <is>
          <t>Class B Voting Common Stock</t>
        </is>
      </c>
      <c r="B7" s="4" t="inlineStr">
        <is>
          <t xml:space="preserve"> </t>
        </is>
      </c>
      <c r="C7" s="4" t="inlineStr">
        <is>
          <t xml:space="preserve"> </t>
        </is>
      </c>
    </row>
    <row r="8">
      <c r="A8" s="4" t="inlineStr">
        <is>
          <t>Common stock, shares issued</t>
        </is>
      </c>
      <c r="B8" s="5" t="n">
        <v>3538628</v>
      </c>
      <c r="C8" s="5" t="n">
        <v>3538628</v>
      </c>
    </row>
    <row r="9">
      <c r="A9" s="4" t="inlineStr">
        <is>
          <t>Common stock, shares outstanding</t>
        </is>
      </c>
      <c r="B9" s="5" t="n">
        <v>3538628</v>
      </c>
      <c r="C9" s="5" t="n">
        <v>353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Apr. 30, 2023</t>
        </is>
      </c>
      <c r="C1" s="2" t="inlineStr">
        <is>
          <t>Jul. 31, 2022</t>
        </is>
      </c>
    </row>
    <row r="2">
      <c r="A2" s="3" t="inlineStr">
        <is>
          <t>Inventory [Line Items]</t>
        </is>
      </c>
      <c r="B2" s="4" t="inlineStr">
        <is>
          <t xml:space="preserve"> </t>
        </is>
      </c>
      <c r="C2" s="4" t="inlineStr">
        <is>
          <t xml:space="preserve"> </t>
        </is>
      </c>
    </row>
    <row r="3">
      <c r="A3" s="4" t="inlineStr">
        <is>
          <t>Finished products</t>
        </is>
      </c>
      <c r="B3" s="6" t="n">
        <v>103623</v>
      </c>
      <c r="C3" s="6" t="n">
        <v>112323</v>
      </c>
    </row>
    <row r="4">
      <c r="A4" s="4" t="inlineStr">
        <is>
          <t>Work-in-process</t>
        </is>
      </c>
      <c r="B4" s="5" t="n">
        <v>28802</v>
      </c>
      <c r="C4" s="5" t="n">
        <v>29272</v>
      </c>
    </row>
    <row r="5">
      <c r="A5" s="4" t="inlineStr">
        <is>
          <t>Raw materials and supplies</t>
        </is>
      </c>
      <c r="B5" s="5" t="n">
        <v>50384</v>
      </c>
      <c r="C5" s="5" t="n">
        <v>48428</v>
      </c>
    </row>
    <row r="6">
      <c r="A6" s="4" t="inlineStr">
        <is>
          <t>Total inventories</t>
        </is>
      </c>
      <c r="B6" s="6" t="n">
        <v>182809</v>
      </c>
      <c r="C6" s="6" t="n">
        <v>190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ccumulated Depreciation (Details) - USD ($) $ in Thousands</t>
        </is>
      </c>
      <c r="B1" s="2" t="inlineStr">
        <is>
          <t>Apr. 30, 2023</t>
        </is>
      </c>
      <c r="C1" s="2" t="inlineStr">
        <is>
          <t>Jul. 31, 2022</t>
        </is>
      </c>
    </row>
    <row r="2">
      <c r="A2" s="3" t="inlineStr">
        <is>
          <t>Property, Plant and Equipment, Gross [Abstract]</t>
        </is>
      </c>
      <c r="B2" s="4" t="inlineStr">
        <is>
          <t xml:space="preserve"> </t>
        </is>
      </c>
      <c r="C2" s="4" t="inlineStr">
        <is>
          <t xml:space="preserve"> </t>
        </is>
      </c>
    </row>
    <row r="3">
      <c r="A3" s="4" t="inlineStr">
        <is>
          <t>Accumulated Depreciation of PPE</t>
        </is>
      </c>
      <c r="B3" s="6" t="n">
        <v>287368</v>
      </c>
      <c r="C3" s="6" t="n">
        <v>2723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s>
  <sheetData>
    <row r="1">
      <c r="A1" s="1" t="inlineStr">
        <is>
          <t>Goodwill (Details) - USD ($) $ in Thousands</t>
        </is>
      </c>
      <c r="B1" s="2" t="inlineStr">
        <is>
          <t>3 Months Ended</t>
        </is>
      </c>
      <c r="C1" s="2" t="inlineStr">
        <is>
          <t>6 Months Ended</t>
        </is>
      </c>
      <c r="D1" s="2" t="inlineStr">
        <is>
          <t>9 Months Ended</t>
        </is>
      </c>
    </row>
    <row r="2">
      <c r="B2" s="2" t="inlineStr">
        <is>
          <t>Apr. 30, 2023</t>
        </is>
      </c>
      <c r="C2" s="2" t="inlineStr">
        <is>
          <t>Jan. 31, 2023</t>
        </is>
      </c>
      <c r="D2" s="2" t="inlineStr">
        <is>
          <t>Apr. 30, 2023</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6" t="n">
        <v>590776</v>
      </c>
      <c r="C4" s="6" t="n">
        <v>586832</v>
      </c>
      <c r="D4" s="6" t="n">
        <v>586832</v>
      </c>
    </row>
    <row r="5">
      <c r="A5" s="4" t="inlineStr">
        <is>
          <t>Translation adjustments</t>
        </is>
      </c>
      <c r="B5" s="5" t="n">
        <v>1862</v>
      </c>
      <c r="C5" s="5" t="n">
        <v>3944</v>
      </c>
      <c r="D5" s="4" t="inlineStr">
        <is>
          <t xml:space="preserve"> </t>
        </is>
      </c>
    </row>
    <row r="6">
      <c r="A6" s="4" t="inlineStr">
        <is>
          <t>Divestiture of business</t>
        </is>
      </c>
      <c r="B6" s="6" t="n">
        <v>-1954</v>
      </c>
      <c r="C6" s="4" t="inlineStr">
        <is>
          <t xml:space="preserve"> </t>
        </is>
      </c>
      <c r="D6" s="4" t="inlineStr">
        <is>
          <t xml:space="preserve"> </t>
        </is>
      </c>
    </row>
    <row r="7">
      <c r="A7" s="4" t="inlineStr">
        <is>
          <t>Reallocation due to change in segments</t>
        </is>
      </c>
      <c r="B7" s="4" t="inlineStr">
        <is>
          <t>—</t>
        </is>
      </c>
      <c r="C7" s="4" t="inlineStr">
        <is>
          <t xml:space="preserve"> </t>
        </is>
      </c>
      <c r="D7" s="4" t="inlineStr">
        <is>
          <t xml:space="preserve"> </t>
        </is>
      </c>
    </row>
    <row r="8">
      <c r="A8" s="4" t="inlineStr">
        <is>
          <t>Goodwill, Ending Balance</t>
        </is>
      </c>
      <c r="B8" s="6" t="n">
        <v>590684</v>
      </c>
      <c r="C8" s="5" t="n">
        <v>590776</v>
      </c>
      <c r="D8" s="5" t="n">
        <v>590684</v>
      </c>
    </row>
    <row r="9">
      <c r="A9" s="4" t="inlineStr">
        <is>
          <t>Goodwill, Period Increase (Decrease)</t>
        </is>
      </c>
      <c r="B9" s="4" t="inlineStr">
        <is>
          <t xml:space="preserve"> </t>
        </is>
      </c>
      <c r="C9" s="4" t="inlineStr">
        <is>
          <t xml:space="preserve"> </t>
        </is>
      </c>
      <c r="D9" s="5" t="n">
        <v>3852</v>
      </c>
    </row>
    <row r="10">
      <c r="A10" s="4" t="inlineStr">
        <is>
          <t>ID Solution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Beginning Balance</t>
        </is>
      </c>
      <c r="B12" s="5" t="n">
        <v>559470</v>
      </c>
      <c r="C12" s="5" t="n">
        <v>556151</v>
      </c>
      <c r="D12" s="5" t="n">
        <v>556151</v>
      </c>
    </row>
    <row r="13">
      <c r="A13" s="4" t="inlineStr">
        <is>
          <t>Translation adjustments</t>
        </is>
      </c>
      <c r="B13" s="5" t="n">
        <v>0</v>
      </c>
      <c r="C13" s="5" t="n">
        <v>3319</v>
      </c>
      <c r="D13" s="4" t="inlineStr">
        <is>
          <t xml:space="preserve"> </t>
        </is>
      </c>
    </row>
    <row r="14">
      <c r="A14" s="4" t="inlineStr">
        <is>
          <t>Divestiture of business</t>
        </is>
      </c>
      <c r="B14" s="6" t="n">
        <v>0</v>
      </c>
      <c r="C14" s="4" t="inlineStr">
        <is>
          <t xml:space="preserve"> </t>
        </is>
      </c>
      <c r="D14" s="4" t="inlineStr">
        <is>
          <t xml:space="preserve"> </t>
        </is>
      </c>
    </row>
    <row r="15">
      <c r="A15" s="4" t="inlineStr">
        <is>
          <t>Reallocation due to change in segments</t>
        </is>
      </c>
      <c r="B15" s="4" t="inlineStr">
        <is>
          <t>(559,470)</t>
        </is>
      </c>
      <c r="C15" s="4" t="inlineStr">
        <is>
          <t xml:space="preserve"> </t>
        </is>
      </c>
      <c r="D15" s="4" t="inlineStr">
        <is>
          <t xml:space="preserve"> </t>
        </is>
      </c>
    </row>
    <row r="16">
      <c r="A16" s="4" t="inlineStr">
        <is>
          <t>Goodwill, Ending Balance</t>
        </is>
      </c>
      <c r="B16" s="6" t="n">
        <v>0</v>
      </c>
      <c r="C16" s="5" t="n">
        <v>559470</v>
      </c>
      <c r="D16" s="5" t="n">
        <v>0</v>
      </c>
    </row>
    <row r="17">
      <c r="A17" s="4" t="inlineStr">
        <is>
          <t>Workplace Safety</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Beginning Balance</t>
        </is>
      </c>
      <c r="B19" s="5" t="n">
        <v>31306</v>
      </c>
      <c r="C19" s="5" t="n">
        <v>30681</v>
      </c>
      <c r="D19" s="5" t="n">
        <v>30681</v>
      </c>
    </row>
    <row r="20">
      <c r="A20" s="4" t="inlineStr">
        <is>
          <t>Translation adjustments</t>
        </is>
      </c>
      <c r="B20" s="5" t="n">
        <v>0</v>
      </c>
      <c r="C20" s="5" t="n">
        <v>625</v>
      </c>
      <c r="D20" s="4" t="inlineStr">
        <is>
          <t xml:space="preserve"> </t>
        </is>
      </c>
    </row>
    <row r="21">
      <c r="A21" s="4" t="inlineStr">
        <is>
          <t>Divestiture of business</t>
        </is>
      </c>
      <c r="B21" s="6" t="n">
        <v>0</v>
      </c>
      <c r="C21" s="4" t="inlineStr">
        <is>
          <t xml:space="preserve"> </t>
        </is>
      </c>
      <c r="D21" s="4" t="inlineStr">
        <is>
          <t xml:space="preserve"> </t>
        </is>
      </c>
    </row>
    <row r="22">
      <c r="A22" s="4" t="inlineStr">
        <is>
          <t>Reallocation due to change in segments</t>
        </is>
      </c>
      <c r="B22" s="4" t="inlineStr">
        <is>
          <t>(31,306)</t>
        </is>
      </c>
      <c r="C22" s="4" t="inlineStr">
        <is>
          <t xml:space="preserve"> </t>
        </is>
      </c>
      <c r="D22" s="4" t="inlineStr">
        <is>
          <t xml:space="preserve"> </t>
        </is>
      </c>
    </row>
    <row r="23">
      <c r="A23" s="4" t="inlineStr">
        <is>
          <t>Goodwill, Ending Balance</t>
        </is>
      </c>
      <c r="B23" s="6" t="n">
        <v>0</v>
      </c>
      <c r="C23" s="5" t="n">
        <v>31306</v>
      </c>
      <c r="D23" s="5" t="n">
        <v>0</v>
      </c>
    </row>
    <row r="24">
      <c r="A24" s="4" t="inlineStr">
        <is>
          <t>Americas &amp; Asia [Member]</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Beginning Balance</t>
        </is>
      </c>
      <c r="B26" s="5" t="n">
        <v>0</v>
      </c>
      <c r="C26" s="5" t="n">
        <v>0</v>
      </c>
      <c r="D26" s="5" t="n">
        <v>0</v>
      </c>
    </row>
    <row r="27">
      <c r="A27" s="4" t="inlineStr">
        <is>
          <t>Translation adjustments</t>
        </is>
      </c>
      <c r="B27" s="5" t="n">
        <v>382</v>
      </c>
      <c r="C27" s="5" t="n">
        <v>0</v>
      </c>
      <c r="D27" s="4" t="inlineStr">
        <is>
          <t xml:space="preserve"> </t>
        </is>
      </c>
    </row>
    <row r="28">
      <c r="A28" s="4" t="inlineStr">
        <is>
          <t>Divestiture of business</t>
        </is>
      </c>
      <c r="B28" s="6" t="n">
        <v>-1954</v>
      </c>
      <c r="C28" s="4" t="inlineStr">
        <is>
          <t xml:space="preserve"> </t>
        </is>
      </c>
      <c r="D28" s="4" t="inlineStr">
        <is>
          <t xml:space="preserve"> </t>
        </is>
      </c>
    </row>
    <row r="29">
      <c r="A29" s="4" t="inlineStr">
        <is>
          <t>Reallocation due to change in segments</t>
        </is>
      </c>
      <c r="B29" s="4" t="inlineStr">
        <is>
          <t>442,290</t>
        </is>
      </c>
      <c r="C29" s="4" t="inlineStr">
        <is>
          <t xml:space="preserve"> </t>
        </is>
      </c>
      <c r="D29" s="4" t="inlineStr">
        <is>
          <t xml:space="preserve"> </t>
        </is>
      </c>
    </row>
    <row r="30">
      <c r="A30" s="4" t="inlineStr">
        <is>
          <t>Goodwill, Ending Balance</t>
        </is>
      </c>
      <c r="B30" s="6" t="n">
        <v>440718</v>
      </c>
      <c r="C30" s="5" t="n">
        <v>0</v>
      </c>
      <c r="D30" s="5" t="n">
        <v>440718</v>
      </c>
    </row>
    <row r="31">
      <c r="A31" s="4" t="inlineStr">
        <is>
          <t>Europe &amp; Australia</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Goodwill, Beginning Balance</t>
        </is>
      </c>
      <c r="B33" s="5" t="n">
        <v>0</v>
      </c>
      <c r="C33" s="5" t="n">
        <v>0</v>
      </c>
      <c r="D33" s="5" t="n">
        <v>0</v>
      </c>
    </row>
    <row r="34">
      <c r="A34" s="4" t="inlineStr">
        <is>
          <t>Translation adjustments</t>
        </is>
      </c>
      <c r="B34" s="5" t="n">
        <v>1480</v>
      </c>
      <c r="C34" s="5" t="n">
        <v>0</v>
      </c>
      <c r="D34" s="4" t="inlineStr">
        <is>
          <t xml:space="preserve"> </t>
        </is>
      </c>
    </row>
    <row r="35">
      <c r="A35" s="4" t="inlineStr">
        <is>
          <t>Divestiture of business</t>
        </is>
      </c>
      <c r="B35" s="6" t="n">
        <v>0</v>
      </c>
      <c r="C35" s="4" t="inlineStr">
        <is>
          <t xml:space="preserve"> </t>
        </is>
      </c>
      <c r="D35" s="4" t="inlineStr">
        <is>
          <t xml:space="preserve"> </t>
        </is>
      </c>
    </row>
    <row r="36">
      <c r="A36" s="4" t="inlineStr">
        <is>
          <t>Reallocation due to change in segments</t>
        </is>
      </c>
      <c r="B36" s="4" t="inlineStr">
        <is>
          <t>148,486</t>
        </is>
      </c>
      <c r="C36" s="4" t="inlineStr">
        <is>
          <t xml:space="preserve"> </t>
        </is>
      </c>
      <c r="D36" s="4" t="inlineStr">
        <is>
          <t xml:space="preserve"> </t>
        </is>
      </c>
    </row>
    <row r="37">
      <c r="A37" s="4" t="inlineStr">
        <is>
          <t>Goodwill, Ending Balance</t>
        </is>
      </c>
      <c r="B37" s="6" t="n">
        <v>149966</v>
      </c>
      <c r="C37" s="6" t="n">
        <v>0</v>
      </c>
      <c r="D37" s="6" t="n">
        <v>1499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Intangible Assets (Details) - USD ($) $ in Thousands</t>
        </is>
      </c>
      <c r="B1" s="2" t="inlineStr">
        <is>
          <t>Apr. 30, 2023</t>
        </is>
      </c>
      <c r="C1" s="2" t="inlineStr">
        <is>
          <t>Jul. 31, 2022</t>
        </is>
      </c>
    </row>
    <row r="2">
      <c r="A2" s="3" t="inlineStr">
        <is>
          <t>Other Intangible Assets [Line Items]</t>
        </is>
      </c>
      <c r="B2" s="4" t="inlineStr">
        <is>
          <t xml:space="preserve"> </t>
        </is>
      </c>
      <c r="C2" s="4" t="inlineStr">
        <is>
          <t xml:space="preserve"> </t>
        </is>
      </c>
    </row>
    <row r="3">
      <c r="A3" s="4" t="inlineStr">
        <is>
          <t>Intangible Assets, Gross (Excluding Goodwill)</t>
        </is>
      </c>
      <c r="B3" s="6" t="n">
        <v>84449</v>
      </c>
      <c r="C3" s="6" t="n">
        <v>125711</v>
      </c>
    </row>
    <row r="4">
      <c r="A4" s="4" t="inlineStr">
        <is>
          <t>Finite-Lived Intangible Assets, Accumulated Amortization</t>
        </is>
      </c>
      <c r="B4" s="5" t="n">
        <v>-19239</v>
      </c>
      <c r="C4" s="5" t="n">
        <v>-51683</v>
      </c>
    </row>
    <row r="5">
      <c r="A5" s="4" t="inlineStr">
        <is>
          <t>Intangible Assets, Net (Excluding Goodwill), Total</t>
        </is>
      </c>
      <c r="B5" s="5" t="n">
        <v>65210</v>
      </c>
      <c r="C5" s="5" t="n">
        <v>74028</v>
      </c>
    </row>
    <row r="6">
      <c r="A6" s="4" t="inlineStr">
        <is>
          <t>Indefinite-lived Intangible Assets (Excluding Goodwill)</t>
        </is>
      </c>
      <c r="B6" s="6" t="n">
        <v>9397</v>
      </c>
      <c r="C6" s="6" t="n">
        <v>9422</v>
      </c>
    </row>
    <row r="7">
      <c r="A7" s="4" t="inlineStr">
        <is>
          <t>Tradenames</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Weighted Average Amortization Period</t>
        </is>
      </c>
      <c r="B9" s="4" t="inlineStr">
        <is>
          <t>3 years</t>
        </is>
      </c>
      <c r="C9" s="4" t="inlineStr">
        <is>
          <t>3 years</t>
        </is>
      </c>
    </row>
    <row r="10">
      <c r="A10" s="4" t="inlineStr">
        <is>
          <t>Finite-Lived Intangible Assets, Gross</t>
        </is>
      </c>
      <c r="B10" s="6" t="n">
        <v>1762</v>
      </c>
      <c r="C10" s="6" t="n">
        <v>1749</v>
      </c>
    </row>
    <row r="11">
      <c r="A11" s="4" t="inlineStr">
        <is>
          <t>Finite-Lived Intangible Assets, Accumulated Amortization</t>
        </is>
      </c>
      <c r="B11" s="5" t="n">
        <v>-1525</v>
      </c>
      <c r="C11" s="5" t="n">
        <v>-1014</v>
      </c>
    </row>
    <row r="12">
      <c r="A12" s="4" t="inlineStr">
        <is>
          <t>Finite-Lived Intangible Assets, Net</t>
        </is>
      </c>
      <c r="B12" s="6" t="n">
        <v>237</v>
      </c>
      <c r="C12" s="6" t="n">
        <v>735</v>
      </c>
    </row>
    <row r="13">
      <c r="A13" s="4" t="inlineStr">
        <is>
          <t>Customer relationships</t>
        </is>
      </c>
      <c r="B13" s="4" t="inlineStr">
        <is>
          <t xml:space="preserve"> </t>
        </is>
      </c>
      <c r="C13" s="4" t="inlineStr">
        <is>
          <t xml:space="preserve"> </t>
        </is>
      </c>
    </row>
    <row r="14">
      <c r="A14" s="3" t="inlineStr">
        <is>
          <t>Other Intangible Assets [Line Items]</t>
        </is>
      </c>
      <c r="B14" s="4" t="inlineStr">
        <is>
          <t xml:space="preserve"> </t>
        </is>
      </c>
      <c r="C14" s="4" t="inlineStr">
        <is>
          <t xml:space="preserve"> </t>
        </is>
      </c>
    </row>
    <row r="15">
      <c r="A15" s="4" t="inlineStr">
        <is>
          <t>Weighted Average Amortization Period</t>
        </is>
      </c>
      <c r="B15" s="4" t="inlineStr">
        <is>
          <t>9 years</t>
        </is>
      </c>
      <c r="C15" s="4" t="inlineStr">
        <is>
          <t>9 years</t>
        </is>
      </c>
    </row>
    <row r="16">
      <c r="A16" s="4" t="inlineStr">
        <is>
          <t>Finite-Lived Intangible Assets, Gross</t>
        </is>
      </c>
      <c r="B16" s="6" t="n">
        <v>64049</v>
      </c>
      <c r="C16" s="6" t="n">
        <v>105404</v>
      </c>
    </row>
    <row r="17">
      <c r="A17" s="4" t="inlineStr">
        <is>
          <t>Finite-Lived Intangible Assets, Accumulated Amortization</t>
        </is>
      </c>
      <c r="B17" s="5" t="n">
        <v>-13996</v>
      </c>
      <c r="C17" s="5" t="n">
        <v>-48428</v>
      </c>
    </row>
    <row r="18">
      <c r="A18" s="4" t="inlineStr">
        <is>
          <t>Finite-Lived Intangible Assets, Net</t>
        </is>
      </c>
      <c r="B18" s="6" t="n">
        <v>50053</v>
      </c>
      <c r="C18" s="6" t="n">
        <v>56976</v>
      </c>
    </row>
    <row r="19">
      <c r="A19" s="4" t="inlineStr">
        <is>
          <t>Technology-Based Intangible Assets</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Weighted Average Amortization Period</t>
        </is>
      </c>
      <c r="B21" s="4" t="inlineStr">
        <is>
          <t>5 years</t>
        </is>
      </c>
      <c r="C21" s="4" t="inlineStr">
        <is>
          <t>5 years</t>
        </is>
      </c>
    </row>
    <row r="22">
      <c r="A22" s="4" t="inlineStr">
        <is>
          <t>Finite-Lived Intangible Assets, Gross</t>
        </is>
      </c>
      <c r="B22" s="6" t="n">
        <v>9241</v>
      </c>
      <c r="C22" s="6" t="n">
        <v>9136</v>
      </c>
    </row>
    <row r="23">
      <c r="A23" s="4" t="inlineStr">
        <is>
          <t>Finite-Lived Intangible Assets, Accumulated Amortization</t>
        </is>
      </c>
      <c r="B23" s="5" t="n">
        <v>-3718</v>
      </c>
      <c r="C23" s="5" t="n">
        <v>-2241</v>
      </c>
    </row>
    <row r="24">
      <c r="A24" s="4" t="inlineStr">
        <is>
          <t>Finite-Lived Intangible Assets, Net</t>
        </is>
      </c>
      <c r="B24" s="6" t="n">
        <v>5523</v>
      </c>
      <c r="C24" s="6" t="n">
        <v>68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Additional Informat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461</v>
      </c>
      <c r="C4" s="6" t="n">
        <v>3735</v>
      </c>
      <c r="D4" s="6" t="n">
        <v>9350</v>
      </c>
      <c r="E4" s="6" t="n">
        <v>112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97</v>
      </c>
      <c r="C4" s="6" t="n">
        <v>4346</v>
      </c>
      <c r="D4" s="6" t="n">
        <v>11645</v>
      </c>
      <c r="E4" s="6" t="n">
        <v>13198</v>
      </c>
    </row>
    <row r="5">
      <c r="A5" s="4" t="inlineStr">
        <is>
          <t>Operating cash outflows from operating leases</t>
        </is>
      </c>
      <c r="B5" s="4" t="inlineStr">
        <is>
          <t xml:space="preserve"> </t>
        </is>
      </c>
      <c r="C5" s="4" t="inlineStr">
        <is>
          <t xml:space="preserve"> </t>
        </is>
      </c>
      <c r="D5" s="5" t="n">
        <v>13196</v>
      </c>
      <c r="E5" s="5" t="n">
        <v>14582</v>
      </c>
    </row>
    <row r="6">
      <c r="A6" s="4" t="inlineStr">
        <is>
          <t>Operating lease assets obtained in exchange for new operating lease liabilities (1)</t>
        </is>
      </c>
      <c r="B6" s="4" t="inlineStr">
        <is>
          <t xml:space="preserve"> </t>
        </is>
      </c>
      <c r="C6" s="4" t="inlineStr">
        <is>
          <t xml:space="preserve"> </t>
        </is>
      </c>
      <c r="D6" s="6" t="n">
        <v>6545</v>
      </c>
      <c r="E6" s="6" t="n">
        <v>25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Net of Tax (Details) - USD ($) $ in Thousands</t>
        </is>
      </c>
      <c r="B1" s="2" t="inlineStr">
        <is>
          <t>9 Months Ended</t>
        </is>
      </c>
    </row>
    <row r="2">
      <c r="B2" s="2" t="inlineStr">
        <is>
          <t>Apr. 30, 2023</t>
        </is>
      </c>
      <c r="C2" s="2" t="inlineStr">
        <is>
          <t>Apr. 30, 2022</t>
        </is>
      </c>
    </row>
    <row r="3">
      <c r="A3" s="3" t="inlineStr">
        <is>
          <t>Accumulated Other Comprehensive Income (Loss) [Line Items]</t>
        </is>
      </c>
      <c r="B3" s="4" t="inlineStr">
        <is>
          <t xml:space="preserve"> </t>
        </is>
      </c>
      <c r="C3" s="4" t="inlineStr">
        <is>
          <t xml:space="preserve"> </t>
        </is>
      </c>
    </row>
    <row r="4">
      <c r="A4" s="4" t="inlineStr">
        <is>
          <t>Beginning balance</t>
        </is>
      </c>
      <c r="B4" s="6" t="n">
        <v>-109077</v>
      </c>
      <c r="C4" s="6" t="n">
        <v>-55953</v>
      </c>
    </row>
    <row r="5">
      <c r="A5" s="4" t="inlineStr">
        <is>
          <t>Other Comprehensive Income (Loss), before Reclassifications, Net of Tax</t>
        </is>
      </c>
      <c r="B5" s="5" t="n">
        <v>14951</v>
      </c>
      <c r="C5" s="5" t="n">
        <v>-42160</v>
      </c>
    </row>
    <row r="6">
      <c r="A6" s="4" t="inlineStr">
        <is>
          <t>Amounts reclassified from accumulated other comprehensive loss</t>
        </is>
      </c>
      <c r="B6" s="5" t="n">
        <v>-1275</v>
      </c>
      <c r="C6" s="5" t="n">
        <v>-775</v>
      </c>
    </row>
    <row r="7">
      <c r="A7" s="4" t="inlineStr">
        <is>
          <t>Ending balance</t>
        </is>
      </c>
      <c r="B7" s="5" t="n">
        <v>-95401</v>
      </c>
      <c r="C7" s="5" t="n">
        <v>-98888</v>
      </c>
    </row>
    <row r="8">
      <c r="A8" s="4" t="inlineStr">
        <is>
          <t>Unrealized gain on cash flow hedg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954</v>
      </c>
      <c r="C10" s="5" t="n">
        <v>729</v>
      </c>
    </row>
    <row r="11">
      <c r="A11" s="4" t="inlineStr">
        <is>
          <t>Other Comprehensive Income (Loss), before Reclassifications, Net of Tax</t>
        </is>
      </c>
      <c r="B11" s="5" t="n">
        <v>1966</v>
      </c>
      <c r="C11" s="5" t="n">
        <v>307</v>
      </c>
    </row>
    <row r="12">
      <c r="A12" s="4" t="inlineStr">
        <is>
          <t>Amounts reclassified from accumulated other comprehensive loss</t>
        </is>
      </c>
      <c r="B12" s="5" t="n">
        <v>-946</v>
      </c>
      <c r="C12" s="5" t="n">
        <v>-486</v>
      </c>
    </row>
    <row r="13">
      <c r="A13" s="4" t="inlineStr">
        <is>
          <t>Ending balance</t>
        </is>
      </c>
      <c r="B13" s="5" t="n">
        <v>1974</v>
      </c>
      <c r="C13" s="5" t="n">
        <v>550</v>
      </c>
    </row>
    <row r="14">
      <c r="A14" s="4" t="inlineStr">
        <is>
          <t>Unamortized gain on post-retirement pla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1436</v>
      </c>
      <c r="C16" s="5" t="n">
        <v>1888</v>
      </c>
    </row>
    <row r="17">
      <c r="A17" s="4" t="inlineStr">
        <is>
          <t>Other Comprehensive Income (Loss), before Reclassifications, Net of Tax</t>
        </is>
      </c>
      <c r="B17" s="5" t="n">
        <v>0</v>
      </c>
      <c r="C17" s="5" t="n">
        <v>-59</v>
      </c>
    </row>
    <row r="18">
      <c r="A18" s="4" t="inlineStr">
        <is>
          <t>Amounts reclassified from accumulated other comprehensive loss</t>
        </is>
      </c>
      <c r="B18" s="5" t="n">
        <v>-329</v>
      </c>
      <c r="C18" s="5" t="n">
        <v>-289</v>
      </c>
    </row>
    <row r="19">
      <c r="A19" s="4" t="inlineStr">
        <is>
          <t>Ending balance</t>
        </is>
      </c>
      <c r="B19" s="5" t="n">
        <v>1107</v>
      </c>
      <c r="C19" s="5" t="n">
        <v>1540</v>
      </c>
    </row>
    <row r="20">
      <c r="A20" s="4" t="inlineStr">
        <is>
          <t>Foreign currency translation adjustment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111467</v>
      </c>
      <c r="C22" s="5" t="n">
        <v>-58570</v>
      </c>
    </row>
    <row r="23">
      <c r="A23" s="4" t="inlineStr">
        <is>
          <t>Other Comprehensive Income (Loss), before Reclassifications, Net of Tax</t>
        </is>
      </c>
      <c r="B23" s="5" t="n">
        <v>12985</v>
      </c>
      <c r="C23" s="5" t="n">
        <v>-42408</v>
      </c>
    </row>
    <row r="24">
      <c r="A24" s="4" t="inlineStr">
        <is>
          <t>Amounts reclassified from accumulated other comprehensive loss</t>
        </is>
      </c>
      <c r="B24" s="5" t="n">
        <v>0</v>
      </c>
      <c r="C24" s="5" t="n">
        <v>0</v>
      </c>
    </row>
    <row r="25">
      <c r="A25" s="4" t="inlineStr">
        <is>
          <t>Ending balance</t>
        </is>
      </c>
      <c r="B25" s="6" t="n">
        <v>-98482</v>
      </c>
      <c r="C25" s="6" t="n">
        <v>-1009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Tax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ther Comprehensive Income (Loss), Tax [Abstract]</t>
        </is>
      </c>
      <c r="B3" s="4" t="inlineStr">
        <is>
          <t xml:space="preserve"> </t>
        </is>
      </c>
      <c r="C3" s="4" t="inlineStr">
        <is>
          <t xml:space="preserve"> </t>
        </is>
      </c>
      <c r="D3" s="4" t="inlineStr">
        <is>
          <t xml:space="preserve"> </t>
        </is>
      </c>
      <c r="E3" s="4" t="inlineStr">
        <is>
          <t xml:space="preserve"> </t>
        </is>
      </c>
    </row>
    <row r="4">
      <c r="A4" s="4" t="inlineStr">
        <is>
          <t>Cash flow hedges</t>
        </is>
      </c>
      <c r="B4" s="6" t="n">
        <v>-8</v>
      </c>
      <c r="C4" s="6" t="n">
        <v>-15</v>
      </c>
      <c r="D4" s="6" t="n">
        <v>116</v>
      </c>
      <c r="E4" s="6" t="n">
        <v>-206</v>
      </c>
    </row>
    <row r="5">
      <c r="A5" s="4" t="inlineStr">
        <is>
          <t>Pension and other post-retirement benefits</t>
        </is>
      </c>
      <c r="B5" s="5" t="n">
        <v>0</v>
      </c>
      <c r="C5" s="5" t="n">
        <v>-3</v>
      </c>
      <c r="D5" s="5" t="n">
        <v>-62</v>
      </c>
      <c r="E5" s="5" t="n">
        <v>12</v>
      </c>
    </row>
    <row r="6">
      <c r="A6" s="4" t="inlineStr">
        <is>
          <t>Other income tax adjustments and currency translation</t>
        </is>
      </c>
      <c r="B6" s="5" t="n">
        <v>0</v>
      </c>
      <c r="C6" s="5" t="n">
        <v>-87</v>
      </c>
      <c r="D6" s="5" t="n">
        <v>0</v>
      </c>
      <c r="E6" s="5" t="n">
        <v>346</v>
      </c>
    </row>
    <row r="7">
      <c r="A7" s="4" t="inlineStr">
        <is>
          <t>Income tax (expense) benefit related to items of other comprehensive (loss) income</t>
        </is>
      </c>
      <c r="B7" s="6" t="n">
        <v>-8</v>
      </c>
      <c r="C7" s="6" t="n">
        <v>-105</v>
      </c>
      <c r="D7" s="6" t="n">
        <v>54</v>
      </c>
      <c r="E7" s="6" t="n">
        <v>1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2737000</v>
      </c>
      <c r="C4" s="4" t="inlineStr">
        <is>
          <t xml:space="preserve"> </t>
        </is>
      </c>
      <c r="D4" s="6" t="n">
        <v>2737000</v>
      </c>
      <c r="E4" s="4" t="inlineStr">
        <is>
          <t xml:space="preserve"> </t>
        </is>
      </c>
      <c r="F4" s="6" t="n">
        <v>2675000</v>
      </c>
    </row>
    <row r="5">
      <c r="A5" s="4" t="inlineStr">
        <is>
          <t>Deferred Revenue, Revenue Recognized</t>
        </is>
      </c>
      <c r="B5" s="6" t="n">
        <v>311000</v>
      </c>
      <c r="C5" s="6" t="n">
        <v>297000</v>
      </c>
      <c r="D5" s="6" t="n">
        <v>928000</v>
      </c>
      <c r="E5" s="6" t="n">
        <v>882000</v>
      </c>
      <c r="F5" s="4" t="inlineStr">
        <is>
          <t xml:space="preserve"> </t>
        </is>
      </c>
    </row>
    <row r="6">
      <c r="A6" s="4" t="inlineStr">
        <is>
          <t>Remaining Performance Obligations Expected as Revenue During the Remainder of the Current Fiscal Year</t>
        </is>
      </c>
      <c r="B6" s="10" t="n">
        <v>0.12</v>
      </c>
      <c r="C6" s="4" t="inlineStr">
        <is>
          <t xml:space="preserve"> </t>
        </is>
      </c>
      <c r="D6" s="10" t="n">
        <v>0.12</v>
      </c>
      <c r="E6" s="4" t="inlineStr">
        <is>
          <t xml:space="preserve"> </t>
        </is>
      </c>
      <c r="F6" s="4" t="inlineStr">
        <is>
          <t xml:space="preserve"> </t>
        </is>
      </c>
    </row>
    <row r="7">
      <c r="A7" s="4" t="inlineStr">
        <is>
          <t>Remaining Performance Obligations Expected as Revenue Over the Next Full Fiscal Year</t>
        </is>
      </c>
      <c r="B7" s="10" t="n">
        <v>0.37</v>
      </c>
      <c r="C7" s="4" t="inlineStr">
        <is>
          <t xml:space="preserve"> </t>
        </is>
      </c>
      <c r="D7" s="10" t="n">
        <v>0.37</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and Geographic Area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Net Sales by Segment and Geographic Area</t>
        </is>
      </c>
      <c r="B3" s="4" t="inlineStr">
        <is>
          <t xml:space="preserve"> </t>
        </is>
      </c>
      <c r="C3" s="4" t="inlineStr">
        <is>
          <t xml:space="preserve"> </t>
        </is>
      </c>
      <c r="D3" s="4" t="inlineStr">
        <is>
          <t xml:space="preserve"> </t>
        </is>
      </c>
      <c r="E3" s="4" t="inlineStr">
        <is>
          <t xml:space="preserve"> </t>
        </is>
      </c>
    </row>
    <row r="4">
      <c r="A4" s="4" t="inlineStr">
        <is>
          <t>Net sales</t>
        </is>
      </c>
      <c r="B4" s="6" t="n">
        <v>337116</v>
      </c>
      <c r="C4" s="6" t="n">
        <v>338551</v>
      </c>
      <c r="D4" s="6" t="n">
        <v>985934</v>
      </c>
      <c r="E4" s="6" t="n">
        <v>978081</v>
      </c>
    </row>
    <row r="5">
      <c r="A5" s="4" t="inlineStr">
        <is>
          <t>Americas &amp; Asia [Member]</t>
        </is>
      </c>
      <c r="B5" s="4" t="inlineStr">
        <is>
          <t xml:space="preserve"> </t>
        </is>
      </c>
      <c r="C5" s="4" t="inlineStr">
        <is>
          <t xml:space="preserve"> </t>
        </is>
      </c>
      <c r="D5" s="4" t="inlineStr">
        <is>
          <t xml:space="preserve"> </t>
        </is>
      </c>
      <c r="E5" s="4" t="inlineStr">
        <is>
          <t xml:space="preserve"> </t>
        </is>
      </c>
    </row>
    <row r="6">
      <c r="A6" s="3" t="inlineStr">
        <is>
          <t>Net Sales by Segment and Geographic Area</t>
        </is>
      </c>
      <c r="B6" s="4" t="inlineStr">
        <is>
          <t xml:space="preserve"> </t>
        </is>
      </c>
      <c r="C6" s="4" t="inlineStr">
        <is>
          <t xml:space="preserve"> </t>
        </is>
      </c>
      <c r="D6" s="4" t="inlineStr">
        <is>
          <t xml:space="preserve"> </t>
        </is>
      </c>
      <c r="E6" s="4" t="inlineStr">
        <is>
          <t xml:space="preserve"> </t>
        </is>
      </c>
    </row>
    <row r="7">
      <c r="A7" s="4" t="inlineStr">
        <is>
          <t>Net sales</t>
        </is>
      </c>
      <c r="B7" s="5" t="n">
        <v>222813</v>
      </c>
      <c r="C7" s="5" t="n">
        <v>222579</v>
      </c>
      <c r="D7" s="5" t="n">
        <v>661375</v>
      </c>
      <c r="E7" s="5" t="n">
        <v>643292</v>
      </c>
    </row>
    <row r="8">
      <c r="A8" s="4" t="inlineStr">
        <is>
          <t>Americas &amp; Asia [Member] | Americas</t>
        </is>
      </c>
      <c r="B8" s="4" t="inlineStr">
        <is>
          <t xml:space="preserve"> </t>
        </is>
      </c>
      <c r="C8" s="4" t="inlineStr">
        <is>
          <t xml:space="preserve"> </t>
        </is>
      </c>
      <c r="D8" s="4" t="inlineStr">
        <is>
          <t xml:space="preserve"> </t>
        </is>
      </c>
      <c r="E8" s="4" t="inlineStr">
        <is>
          <t xml:space="preserve"> </t>
        </is>
      </c>
    </row>
    <row r="9">
      <c r="A9" s="3" t="inlineStr">
        <is>
          <t>Net Sales by Segment and Geographic Area</t>
        </is>
      </c>
      <c r="B9" s="4" t="inlineStr">
        <is>
          <t xml:space="preserve"> </t>
        </is>
      </c>
      <c r="C9" s="4" t="inlineStr">
        <is>
          <t xml:space="preserve"> </t>
        </is>
      </c>
      <c r="D9" s="4" t="inlineStr">
        <is>
          <t xml:space="preserve"> </t>
        </is>
      </c>
      <c r="E9" s="4" t="inlineStr">
        <is>
          <t xml:space="preserve"> </t>
        </is>
      </c>
    </row>
    <row r="10">
      <c r="A10" s="4" t="inlineStr">
        <is>
          <t>Net sales</t>
        </is>
      </c>
      <c r="B10" s="5" t="n">
        <v>198074</v>
      </c>
      <c r="C10" s="5" t="n">
        <v>196266</v>
      </c>
      <c r="D10" s="5" t="n">
        <v>584505</v>
      </c>
      <c r="E10" s="5" t="n">
        <v>560184</v>
      </c>
    </row>
    <row r="11">
      <c r="A11" s="4" t="inlineStr">
        <is>
          <t>Americas &amp; Asia [Member] | Asia</t>
        </is>
      </c>
      <c r="B11" s="4" t="inlineStr">
        <is>
          <t xml:space="preserve"> </t>
        </is>
      </c>
      <c r="C11" s="4" t="inlineStr">
        <is>
          <t xml:space="preserve"> </t>
        </is>
      </c>
      <c r="D11" s="4" t="inlineStr">
        <is>
          <t xml:space="preserve"> </t>
        </is>
      </c>
      <c r="E11" s="4" t="inlineStr">
        <is>
          <t xml:space="preserve"> </t>
        </is>
      </c>
    </row>
    <row r="12">
      <c r="A12" s="3" t="inlineStr">
        <is>
          <t>Net Sales by Segment and Geographic Area</t>
        </is>
      </c>
      <c r="B12" s="4" t="inlineStr">
        <is>
          <t xml:space="preserve"> </t>
        </is>
      </c>
      <c r="C12" s="4" t="inlineStr">
        <is>
          <t xml:space="preserve"> </t>
        </is>
      </c>
      <c r="D12" s="4" t="inlineStr">
        <is>
          <t xml:space="preserve"> </t>
        </is>
      </c>
      <c r="E12" s="4" t="inlineStr">
        <is>
          <t xml:space="preserve"> </t>
        </is>
      </c>
    </row>
    <row r="13">
      <c r="A13" s="4" t="inlineStr">
        <is>
          <t>Net sales</t>
        </is>
      </c>
      <c r="B13" s="5" t="n">
        <v>24739</v>
      </c>
      <c r="C13" s="5" t="n">
        <v>26313</v>
      </c>
      <c r="D13" s="5" t="n">
        <v>76870</v>
      </c>
      <c r="E13" s="5" t="n">
        <v>83108</v>
      </c>
    </row>
    <row r="14">
      <c r="A14" s="4" t="inlineStr">
        <is>
          <t>Europe &amp; Australia</t>
        </is>
      </c>
      <c r="B14" s="4" t="inlineStr">
        <is>
          <t xml:space="preserve"> </t>
        </is>
      </c>
      <c r="C14" s="4" t="inlineStr">
        <is>
          <t xml:space="preserve"> </t>
        </is>
      </c>
      <c r="D14" s="4" t="inlineStr">
        <is>
          <t xml:space="preserve"> </t>
        </is>
      </c>
      <c r="E14" s="4" t="inlineStr">
        <is>
          <t xml:space="preserve"> </t>
        </is>
      </c>
    </row>
    <row r="15">
      <c r="A15" s="3" t="inlineStr">
        <is>
          <t>Net Sales by Segment and Geographic Area</t>
        </is>
      </c>
      <c r="B15" s="4" t="inlineStr">
        <is>
          <t xml:space="preserve"> </t>
        </is>
      </c>
      <c r="C15" s="4" t="inlineStr">
        <is>
          <t xml:space="preserve"> </t>
        </is>
      </c>
      <c r="D15" s="4" t="inlineStr">
        <is>
          <t xml:space="preserve"> </t>
        </is>
      </c>
      <c r="E15" s="4" t="inlineStr">
        <is>
          <t xml:space="preserve"> </t>
        </is>
      </c>
    </row>
    <row r="16">
      <c r="A16" s="4" t="inlineStr">
        <is>
          <t>Net sales</t>
        </is>
      </c>
      <c r="B16" s="5" t="n">
        <v>114303</v>
      </c>
      <c r="C16" s="5" t="n">
        <v>115972</v>
      </c>
      <c r="D16" s="5" t="n">
        <v>324559</v>
      </c>
      <c r="E16" s="5" t="n">
        <v>334789</v>
      </c>
    </row>
    <row r="17">
      <c r="A17" s="4" t="inlineStr">
        <is>
          <t>Europe &amp; Australia | Europe</t>
        </is>
      </c>
      <c r="B17" s="4" t="inlineStr">
        <is>
          <t xml:space="preserve"> </t>
        </is>
      </c>
      <c r="C17" s="4" t="inlineStr">
        <is>
          <t xml:space="preserve"> </t>
        </is>
      </c>
      <c r="D17" s="4" t="inlineStr">
        <is>
          <t xml:space="preserve"> </t>
        </is>
      </c>
      <c r="E17" s="4" t="inlineStr">
        <is>
          <t xml:space="preserve"> </t>
        </is>
      </c>
    </row>
    <row r="18">
      <c r="A18" s="3" t="inlineStr">
        <is>
          <t>Net Sales by Segment and Geographic Area</t>
        </is>
      </c>
      <c r="B18" s="4" t="inlineStr">
        <is>
          <t xml:space="preserve"> </t>
        </is>
      </c>
      <c r="C18" s="4" t="inlineStr">
        <is>
          <t xml:space="preserve"> </t>
        </is>
      </c>
      <c r="D18" s="4" t="inlineStr">
        <is>
          <t xml:space="preserve"> </t>
        </is>
      </c>
      <c r="E18" s="4" t="inlineStr">
        <is>
          <t xml:space="preserve"> </t>
        </is>
      </c>
    </row>
    <row r="19">
      <c r="A19" s="4" t="inlineStr">
        <is>
          <t>Net sales</t>
        </is>
      </c>
      <c r="B19" s="5" t="n">
        <v>100480</v>
      </c>
      <c r="C19" s="5" t="n">
        <v>102809</v>
      </c>
      <c r="D19" s="5" t="n">
        <v>284432</v>
      </c>
      <c r="E19" s="5" t="n">
        <v>296426</v>
      </c>
    </row>
    <row r="20">
      <c r="A20" s="4" t="inlineStr">
        <is>
          <t>Europe &amp; Australia | Australia</t>
        </is>
      </c>
      <c r="B20" s="4" t="inlineStr">
        <is>
          <t xml:space="preserve"> </t>
        </is>
      </c>
      <c r="C20" s="4" t="inlineStr">
        <is>
          <t xml:space="preserve"> </t>
        </is>
      </c>
      <c r="D20" s="4" t="inlineStr">
        <is>
          <t xml:space="preserve"> </t>
        </is>
      </c>
      <c r="E20" s="4" t="inlineStr">
        <is>
          <t xml:space="preserve"> </t>
        </is>
      </c>
    </row>
    <row r="21">
      <c r="A21" s="3" t="inlineStr">
        <is>
          <t>Net Sales by Segment and Geographic Area</t>
        </is>
      </c>
      <c r="B21" s="4" t="inlineStr">
        <is>
          <t xml:space="preserve"> </t>
        </is>
      </c>
      <c r="C21" s="4" t="inlineStr">
        <is>
          <t xml:space="preserve"> </t>
        </is>
      </c>
      <c r="D21" s="4" t="inlineStr">
        <is>
          <t xml:space="preserve"> </t>
        </is>
      </c>
      <c r="E21" s="4" t="inlineStr">
        <is>
          <t xml:space="preserve"> </t>
        </is>
      </c>
    </row>
    <row r="22">
      <c r="A22" s="4" t="inlineStr">
        <is>
          <t>Net sales</t>
        </is>
      </c>
      <c r="B22" s="6" t="n">
        <v>13823</v>
      </c>
      <c r="C22" s="6" t="n">
        <v>13163</v>
      </c>
      <c r="D22" s="6" t="n">
        <v>40127</v>
      </c>
      <c r="E22" s="6" t="n">
        <v>383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Net sales</t>
        </is>
      </c>
      <c r="B3" s="6" t="n">
        <v>337116</v>
      </c>
      <c r="C3" s="6" t="n">
        <v>338551</v>
      </c>
      <c r="D3" s="6" t="n">
        <v>985934</v>
      </c>
      <c r="E3" s="6" t="n">
        <v>978081</v>
      </c>
    </row>
    <row r="4">
      <c r="A4" s="4" t="inlineStr">
        <is>
          <t>Cost of goods sold</t>
        </is>
      </c>
      <c r="B4" s="5" t="n">
        <v>167425</v>
      </c>
      <c r="C4" s="5" t="n">
        <v>174525</v>
      </c>
      <c r="D4" s="5" t="n">
        <v>504539</v>
      </c>
      <c r="E4" s="5" t="n">
        <v>509705</v>
      </c>
    </row>
    <row r="5">
      <c r="A5" s="4" t="inlineStr">
        <is>
          <t>Gross margin</t>
        </is>
      </c>
      <c r="B5" s="5" t="n">
        <v>169691</v>
      </c>
      <c r="C5" s="5" t="n">
        <v>164026</v>
      </c>
      <c r="D5" s="5" t="n">
        <v>481395</v>
      </c>
      <c r="E5" s="5" t="n">
        <v>46837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5715</v>
      </c>
      <c r="C7" s="5" t="n">
        <v>14923</v>
      </c>
      <c r="D7" s="5" t="n">
        <v>45025</v>
      </c>
      <c r="E7" s="5" t="n">
        <v>42795</v>
      </c>
    </row>
    <row r="8">
      <c r="A8" s="4" t="inlineStr">
        <is>
          <t>Selling, general and administrative</t>
        </is>
      </c>
      <c r="B8" s="5" t="n">
        <v>90975</v>
      </c>
      <c r="C8" s="5" t="n">
        <v>96214</v>
      </c>
      <c r="D8" s="5" t="n">
        <v>273202</v>
      </c>
      <c r="E8" s="5" t="n">
        <v>285485</v>
      </c>
    </row>
    <row r="9">
      <c r="A9" s="4" t="inlineStr">
        <is>
          <t>Total operating expenses</t>
        </is>
      </c>
      <c r="B9" s="5" t="n">
        <v>106690</v>
      </c>
      <c r="C9" s="5" t="n">
        <v>111137</v>
      </c>
      <c r="D9" s="5" t="n">
        <v>318227</v>
      </c>
      <c r="E9" s="5" t="n">
        <v>328280</v>
      </c>
    </row>
    <row r="10">
      <c r="A10" s="4" t="inlineStr">
        <is>
          <t>Operating income</t>
        </is>
      </c>
      <c r="B10" s="5" t="n">
        <v>63001</v>
      </c>
      <c r="C10" s="5" t="n">
        <v>52889</v>
      </c>
      <c r="D10" s="5" t="n">
        <v>163168</v>
      </c>
      <c r="E10" s="5" t="n">
        <v>14009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and other income (expense)</t>
        </is>
      </c>
      <c r="B12" s="5" t="n">
        <v>785</v>
      </c>
      <c r="C12" s="5" t="n">
        <v>-1308</v>
      </c>
      <c r="D12" s="5" t="n">
        <v>1596</v>
      </c>
      <c r="E12" s="5" t="n">
        <v>-1343</v>
      </c>
    </row>
    <row r="13">
      <c r="A13" s="4" t="inlineStr">
        <is>
          <t>Interest expense</t>
        </is>
      </c>
      <c r="B13" s="5" t="n">
        <v>-753</v>
      </c>
      <c r="C13" s="5" t="n">
        <v>-329</v>
      </c>
      <c r="D13" s="5" t="n">
        <v>-2886</v>
      </c>
      <c r="E13" s="5" t="n">
        <v>-763</v>
      </c>
    </row>
    <row r="14">
      <c r="A14" s="4" t="inlineStr">
        <is>
          <t>Income before income taxes</t>
        </is>
      </c>
      <c r="B14" s="5" t="n">
        <v>63033</v>
      </c>
      <c r="C14" s="5" t="n">
        <v>51252</v>
      </c>
      <c r="D14" s="5" t="n">
        <v>161878</v>
      </c>
      <c r="E14" s="5" t="n">
        <v>137990</v>
      </c>
    </row>
    <row r="15">
      <c r="A15" s="4" t="inlineStr">
        <is>
          <t>Income tax expense</t>
        </is>
      </c>
      <c r="B15" s="5" t="n">
        <v>14981</v>
      </c>
      <c r="C15" s="5" t="n">
        <v>11198</v>
      </c>
      <c r="D15" s="5" t="n">
        <v>36399</v>
      </c>
      <c r="E15" s="5" t="n">
        <v>29075</v>
      </c>
    </row>
    <row r="16">
      <c r="A16" s="4" t="inlineStr">
        <is>
          <t>Net income</t>
        </is>
      </c>
      <c r="B16" s="6" t="n">
        <v>48052</v>
      </c>
      <c r="C16" s="6" t="n">
        <v>40054</v>
      </c>
      <c r="D16" s="6" t="n">
        <v>125479</v>
      </c>
      <c r="E16" s="6" t="n">
        <v>108915</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49653</v>
      </c>
      <c r="C18" s="5" t="n">
        <v>51326</v>
      </c>
      <c r="D18" s="5" t="n">
        <v>49755</v>
      </c>
      <c r="E18" s="5" t="n">
        <v>51700</v>
      </c>
    </row>
    <row r="19">
      <c r="A19" s="4" t="inlineStr">
        <is>
          <t>Diluted</t>
        </is>
      </c>
      <c r="B19" s="5" t="n">
        <v>50001</v>
      </c>
      <c r="C19" s="5" t="n">
        <v>51568</v>
      </c>
      <c r="D19" s="5" t="n">
        <v>50033</v>
      </c>
      <c r="E19" s="5" t="n">
        <v>52055</v>
      </c>
    </row>
    <row r="20">
      <c r="A20" s="4" t="inlineStr">
        <is>
          <t>Class A Nonvoting Common Stock</t>
        </is>
      </c>
      <c r="B20" s="4" t="inlineStr">
        <is>
          <t xml:space="preserve"> </t>
        </is>
      </c>
      <c r="C20" s="4" t="inlineStr">
        <is>
          <t xml:space="preserve"> </t>
        </is>
      </c>
      <c r="D20" s="4" t="inlineStr">
        <is>
          <t xml:space="preserve"> </t>
        </is>
      </c>
      <c r="E20" s="4" t="inlineStr">
        <is>
          <t xml:space="preserve"> </t>
        </is>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97</v>
      </c>
      <c r="C22" s="7" t="n">
        <v>0.78</v>
      </c>
      <c r="D22" s="7" t="n">
        <v>2.52</v>
      </c>
      <c r="E22" s="7" t="n">
        <v>2.11</v>
      </c>
    </row>
    <row r="23">
      <c r="A23" s="4" t="inlineStr">
        <is>
          <t>Diluted</t>
        </is>
      </c>
      <c r="B23" s="8" t="n">
        <v>0.96</v>
      </c>
      <c r="C23" s="8" t="n">
        <v>0.78</v>
      </c>
      <c r="D23" s="8" t="n">
        <v>2.51</v>
      </c>
      <c r="E23" s="8" t="n">
        <v>2.09</v>
      </c>
    </row>
    <row r="24">
      <c r="A24" s="4" t="inlineStr">
        <is>
          <t>Class B Voting Common Stock</t>
        </is>
      </c>
      <c r="B24" s="4" t="inlineStr">
        <is>
          <t xml:space="preserve"> </t>
        </is>
      </c>
      <c r="C24" s="4" t="inlineStr">
        <is>
          <t xml:space="preserve"> </t>
        </is>
      </c>
      <c r="D24" s="4" t="inlineStr">
        <is>
          <t xml:space="preserve"> </t>
        </is>
      </c>
      <c r="E24" s="4" t="inlineStr">
        <is>
          <t xml:space="preserve"> </t>
        </is>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97</v>
      </c>
      <c r="C26" s="8" t="n">
        <v>0.78</v>
      </c>
      <c r="D26" s="8" t="n">
        <v>2.51</v>
      </c>
      <c r="E26" s="8" t="n">
        <v>2.09</v>
      </c>
    </row>
    <row r="27">
      <c r="A27" s="4" t="inlineStr">
        <is>
          <t>Diluted</t>
        </is>
      </c>
      <c r="B27" s="7" t="n">
        <v>0.96</v>
      </c>
      <c r="C27" s="7" t="n">
        <v>0.78</v>
      </c>
      <c r="D27" s="7" t="n">
        <v>2.49</v>
      </c>
      <c r="E27" s="7" t="n">
        <v>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Products and Servic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7116</v>
      </c>
      <c r="C4" s="6" t="n">
        <v>338551</v>
      </c>
      <c r="D4" s="6" t="n">
        <v>985934</v>
      </c>
      <c r="E4" s="6" t="n">
        <v>978081</v>
      </c>
    </row>
    <row r="5">
      <c r="A5" s="4" t="inlineStr">
        <is>
          <t>ID Solution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2984</v>
      </c>
      <c r="C7" s="5" t="n">
        <v>264124</v>
      </c>
      <c r="D7" s="5" t="n">
        <v>775023</v>
      </c>
      <c r="E7" s="5" t="n">
        <v>757727</v>
      </c>
    </row>
    <row r="8">
      <c r="A8" s="4" t="inlineStr">
        <is>
          <t>Workplace Safet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4132</v>
      </c>
      <c r="C10" s="6" t="n">
        <v>74427</v>
      </c>
      <c r="D10" s="6" t="n">
        <v>210911</v>
      </c>
      <c r="E10" s="6" t="n">
        <v>2203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Segment Profit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egment Profit</t>
        </is>
      </c>
      <c r="B3" s="4" t="inlineStr">
        <is>
          <t xml:space="preserve"> </t>
        </is>
      </c>
      <c r="C3" s="4" t="inlineStr">
        <is>
          <t xml:space="preserve"> </t>
        </is>
      </c>
      <c r="D3" s="4" t="inlineStr">
        <is>
          <t xml:space="preserve"> </t>
        </is>
      </c>
      <c r="E3" s="4" t="inlineStr">
        <is>
          <t xml:space="preserve"> </t>
        </is>
      </c>
    </row>
    <row r="4">
      <c r="A4" s="4" t="inlineStr">
        <is>
          <t>Segment profit</t>
        </is>
      </c>
      <c r="B4" s="6" t="n">
        <v>66291</v>
      </c>
      <c r="C4" s="6" t="n">
        <v>61071</v>
      </c>
      <c r="D4" s="6" t="n">
        <v>177827</v>
      </c>
      <c r="E4" s="6" t="n">
        <v>160824</v>
      </c>
    </row>
    <row r="5">
      <c r="A5" s="4" t="inlineStr">
        <is>
          <t>Americas &amp; Asia [Member]</t>
        </is>
      </c>
      <c r="B5" s="4" t="inlineStr">
        <is>
          <t xml:space="preserve"> </t>
        </is>
      </c>
      <c r="C5" s="4" t="inlineStr">
        <is>
          <t xml:space="preserve"> </t>
        </is>
      </c>
      <c r="D5" s="4" t="inlineStr">
        <is>
          <t xml:space="preserve"> </t>
        </is>
      </c>
      <c r="E5" s="4" t="inlineStr">
        <is>
          <t xml:space="preserve"> </t>
        </is>
      </c>
    </row>
    <row r="6">
      <c r="A6" s="3" t="inlineStr">
        <is>
          <t>Segment Profit</t>
        </is>
      </c>
      <c r="B6" s="4" t="inlineStr">
        <is>
          <t xml:space="preserve"> </t>
        </is>
      </c>
      <c r="C6" s="4" t="inlineStr">
        <is>
          <t xml:space="preserve"> </t>
        </is>
      </c>
      <c r="D6" s="4" t="inlineStr">
        <is>
          <t xml:space="preserve"> </t>
        </is>
      </c>
      <c r="E6" s="4" t="inlineStr">
        <is>
          <t xml:space="preserve"> </t>
        </is>
      </c>
    </row>
    <row r="7">
      <c r="A7" s="4" t="inlineStr">
        <is>
          <t>Segment profit</t>
        </is>
      </c>
      <c r="B7" s="5" t="n">
        <v>49192</v>
      </c>
      <c r="C7" s="5" t="n">
        <v>45021</v>
      </c>
      <c r="D7" s="5" t="n">
        <v>130511</v>
      </c>
      <c r="E7" s="5" t="n">
        <v>114659</v>
      </c>
    </row>
    <row r="8">
      <c r="A8" s="4" t="inlineStr">
        <is>
          <t>Europe &amp; Australia</t>
        </is>
      </c>
      <c r="B8" s="4" t="inlineStr">
        <is>
          <t xml:space="preserve"> </t>
        </is>
      </c>
      <c r="C8" s="4" t="inlineStr">
        <is>
          <t xml:space="preserve"> </t>
        </is>
      </c>
      <c r="D8" s="4" t="inlineStr">
        <is>
          <t xml:space="preserve"> </t>
        </is>
      </c>
      <c r="E8" s="4" t="inlineStr">
        <is>
          <t xml:space="preserve"> </t>
        </is>
      </c>
    </row>
    <row r="9">
      <c r="A9" s="3" t="inlineStr">
        <is>
          <t>Segment Profit</t>
        </is>
      </c>
      <c r="B9" s="4" t="inlineStr">
        <is>
          <t xml:space="preserve"> </t>
        </is>
      </c>
      <c r="C9" s="4" t="inlineStr">
        <is>
          <t xml:space="preserve"> </t>
        </is>
      </c>
      <c r="D9" s="4" t="inlineStr">
        <is>
          <t xml:space="preserve"> </t>
        </is>
      </c>
      <c r="E9" s="4" t="inlineStr">
        <is>
          <t xml:space="preserve"> </t>
        </is>
      </c>
    </row>
    <row r="10">
      <c r="A10" s="4" t="inlineStr">
        <is>
          <t>Segment profit</t>
        </is>
      </c>
      <c r="B10" s="6" t="n">
        <v>17099</v>
      </c>
      <c r="C10" s="6" t="n">
        <v>16050</v>
      </c>
      <c r="D10" s="6" t="n">
        <v>47316</v>
      </c>
      <c r="E10" s="6" t="n">
        <v>461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Reconciliat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conciliation of Operating Profit (Loss) from Segments to Consolidated [Abstract]</t>
        </is>
      </c>
      <c r="B3" s="4" t="inlineStr">
        <is>
          <t xml:space="preserve"> </t>
        </is>
      </c>
      <c r="C3" s="4" t="inlineStr">
        <is>
          <t xml:space="preserve"> </t>
        </is>
      </c>
      <c r="D3" s="4" t="inlineStr">
        <is>
          <t xml:space="preserve"> </t>
        </is>
      </c>
      <c r="E3" s="4" t="inlineStr">
        <is>
          <t xml:space="preserve"> </t>
        </is>
      </c>
    </row>
    <row r="4">
      <c r="A4" s="4" t="inlineStr">
        <is>
          <t>Segment profit</t>
        </is>
      </c>
      <c r="B4" s="6" t="n">
        <v>66291</v>
      </c>
      <c r="C4" s="6" t="n">
        <v>61071</v>
      </c>
      <c r="D4" s="6" t="n">
        <v>177827</v>
      </c>
      <c r="E4" s="6" t="n">
        <v>160824</v>
      </c>
    </row>
    <row r="5">
      <c r="A5" s="3" t="inlineStr">
        <is>
          <t>Unallocated amounts:</t>
        </is>
      </c>
      <c r="B5" s="4" t="inlineStr">
        <is>
          <t xml:space="preserve"> </t>
        </is>
      </c>
      <c r="C5" s="4" t="inlineStr">
        <is>
          <t xml:space="preserve"> </t>
        </is>
      </c>
      <c r="D5" s="4" t="inlineStr">
        <is>
          <t xml:space="preserve"> </t>
        </is>
      </c>
      <c r="E5" s="4" t="inlineStr">
        <is>
          <t xml:space="preserve"> </t>
        </is>
      </c>
    </row>
    <row r="6">
      <c r="A6" s="4" t="inlineStr">
        <is>
          <t>Administrative costs</t>
        </is>
      </c>
      <c r="B6" s="5" t="n">
        <v>-7060</v>
      </c>
      <c r="C6" s="5" t="n">
        <v>-8182</v>
      </c>
      <c r="D6" s="5" t="n">
        <v>-18429</v>
      </c>
      <c r="E6" s="5" t="n">
        <v>-20728</v>
      </c>
    </row>
    <row r="7">
      <c r="A7" s="4" t="inlineStr">
        <is>
          <t>Gain (Loss) on Disposition of Business</t>
        </is>
      </c>
      <c r="B7" s="5" t="n">
        <v>3770</v>
      </c>
      <c r="C7" s="5" t="n">
        <v>0</v>
      </c>
      <c r="D7" s="5" t="n">
        <v>3770</v>
      </c>
      <c r="E7" s="5" t="n">
        <v>0</v>
      </c>
    </row>
    <row r="8">
      <c r="A8" s="4" t="inlineStr">
        <is>
          <t>Investment and other income (expense)</t>
        </is>
      </c>
      <c r="B8" s="5" t="n">
        <v>785</v>
      </c>
      <c r="C8" s="5" t="n">
        <v>-1308</v>
      </c>
      <c r="D8" s="5" t="n">
        <v>1596</v>
      </c>
      <c r="E8" s="5" t="n">
        <v>-1343</v>
      </c>
    </row>
    <row r="9">
      <c r="A9" s="4" t="inlineStr">
        <is>
          <t>Interest expense</t>
        </is>
      </c>
      <c r="B9" s="5" t="n">
        <v>-753</v>
      </c>
      <c r="C9" s="5" t="n">
        <v>-329</v>
      </c>
      <c r="D9" s="5" t="n">
        <v>-2886</v>
      </c>
      <c r="E9" s="5" t="n">
        <v>-763</v>
      </c>
    </row>
    <row r="10">
      <c r="A10" s="4" t="inlineStr">
        <is>
          <t>Income before income taxes</t>
        </is>
      </c>
      <c r="B10" s="6" t="n">
        <v>63033</v>
      </c>
      <c r="C10" s="6" t="n">
        <v>51252</v>
      </c>
      <c r="D10" s="6" t="n">
        <v>161878</v>
      </c>
      <c r="E10" s="6" t="n">
        <v>1379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Numerator and Denominator of Basic and Diluted Per Share (Detail) - USD ($) $ / shares in Units, shares in Thousand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8052</v>
      </c>
      <c r="C4" s="6" t="n">
        <v>40054</v>
      </c>
      <c r="D4" s="6" t="n">
        <v>125479</v>
      </c>
      <c r="E4" s="6" t="n">
        <v>108915</v>
      </c>
    </row>
    <row r="5">
      <c r="A5" s="4" t="inlineStr">
        <is>
          <t>Denominator for basic income per share for both Class A and Class B</t>
        </is>
      </c>
      <c r="B5" s="5" t="n">
        <v>49653</v>
      </c>
      <c r="C5" s="5" t="n">
        <v>51326</v>
      </c>
      <c r="D5" s="5" t="n">
        <v>49755</v>
      </c>
      <c r="E5" s="5" t="n">
        <v>51700</v>
      </c>
    </row>
    <row r="6">
      <c r="A6" s="4" t="inlineStr">
        <is>
          <t>Plus: Effect of dilutive equity awards</t>
        </is>
      </c>
      <c r="B6" s="5" t="n">
        <v>348</v>
      </c>
      <c r="C6" s="5" t="n">
        <v>242</v>
      </c>
      <c r="D6" s="5" t="n">
        <v>278</v>
      </c>
      <c r="E6" s="5" t="n">
        <v>355</v>
      </c>
    </row>
    <row r="7">
      <c r="A7" s="4" t="inlineStr">
        <is>
          <t>Denominator for diluted income per share for both Class A and Class B</t>
        </is>
      </c>
      <c r="B7" s="5" t="n">
        <v>50001</v>
      </c>
      <c r="C7" s="5" t="n">
        <v>51568</v>
      </c>
      <c r="D7" s="5" t="n">
        <v>50033</v>
      </c>
      <c r="E7" s="5" t="n">
        <v>52055</v>
      </c>
    </row>
    <row r="8">
      <c r="A8" s="4" t="inlineStr">
        <is>
          <t>Class A Nonvoting Common Stock</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Basic</t>
        </is>
      </c>
      <c r="B10" s="7" t="n">
        <v>0.97</v>
      </c>
      <c r="C10" s="7" t="n">
        <v>0.78</v>
      </c>
      <c r="D10" s="7" t="n">
        <v>2.52</v>
      </c>
      <c r="E10" s="7" t="n">
        <v>2.11</v>
      </c>
    </row>
    <row r="11">
      <c r="A11" s="4" t="inlineStr">
        <is>
          <t>Diluted</t>
        </is>
      </c>
      <c r="B11" s="7" t="n">
        <v>0.96</v>
      </c>
      <c r="C11" s="7" t="n">
        <v>0.78</v>
      </c>
      <c r="D11" s="7" t="n">
        <v>2.51</v>
      </c>
      <c r="E11" s="7" t="n">
        <v>2.09</v>
      </c>
    </row>
    <row r="12">
      <c r="A12" s="4" t="inlineStr">
        <is>
          <t>Class B Voting Common Stock</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Preferential dividends</t>
        </is>
      </c>
      <c r="B14" s="6" t="n">
        <v>0</v>
      </c>
      <c r="C14" s="6" t="n">
        <v>0</v>
      </c>
      <c r="D14" s="6" t="n">
        <v>769</v>
      </c>
      <c r="E14" s="6" t="n">
        <v>803</v>
      </c>
    </row>
    <row r="15">
      <c r="A15" s="4" t="inlineStr">
        <is>
          <t>Preferential dividends on dilutive stock options</t>
        </is>
      </c>
      <c r="B15" s="5" t="n">
        <v>0</v>
      </c>
      <c r="C15" s="5" t="n">
        <v>0</v>
      </c>
      <c r="D15" s="5" t="n">
        <v>4</v>
      </c>
      <c r="E15" s="5" t="n">
        <v>-8</v>
      </c>
    </row>
    <row r="16">
      <c r="A16" s="4" t="inlineStr">
        <is>
          <t>Numerator for basic and diluted income per Class B Voting Common Share</t>
        </is>
      </c>
      <c r="B16" s="6" t="n">
        <v>48052</v>
      </c>
      <c r="C16" s="6" t="n">
        <v>40054</v>
      </c>
      <c r="D16" s="6" t="n">
        <v>124706</v>
      </c>
      <c r="E16" s="6" t="n">
        <v>108104</v>
      </c>
    </row>
    <row r="17">
      <c r="A17" s="4" t="inlineStr">
        <is>
          <t>Basic</t>
        </is>
      </c>
      <c r="B17" s="7" t="n">
        <v>0.97</v>
      </c>
      <c r="C17" s="7" t="n">
        <v>0.78</v>
      </c>
      <c r="D17" s="7" t="n">
        <v>2.51</v>
      </c>
      <c r="E17" s="7" t="n">
        <v>2.09</v>
      </c>
    </row>
    <row r="18">
      <c r="A18" s="4" t="inlineStr">
        <is>
          <t>Diluted</t>
        </is>
      </c>
      <c r="B18" s="7" t="n">
        <v>0.96</v>
      </c>
      <c r="C18" s="7" t="n">
        <v>0.78</v>
      </c>
      <c r="D18" s="7" t="n">
        <v>2.49</v>
      </c>
      <c r="E18" s="7" t="n">
        <v>2.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Common Share - Additional Informations (Detail)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447210</v>
      </c>
      <c r="C4" s="5" t="n">
        <v>526603</v>
      </c>
      <c r="D4" s="5" t="n">
        <v>555247</v>
      </c>
      <c r="E4" s="5" t="n">
        <v>4925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Apr. 30, 2023</t>
        </is>
      </c>
      <c r="C1" s="2" t="inlineStr">
        <is>
          <t>Jul. 31, 2022</t>
        </is>
      </c>
    </row>
    <row r="2">
      <c r="A2" s="4" t="inlineStr">
        <is>
          <t>Fair Value, Inputs, Level 1 [Member] | Other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Assets</t>
        </is>
      </c>
      <c r="B4" s="6" t="n">
        <v>17798</v>
      </c>
      <c r="C4" s="6" t="n">
        <v>18037</v>
      </c>
    </row>
    <row r="5">
      <c r="A5" s="4" t="inlineStr">
        <is>
          <t>Fair Value, Inputs, Level 2 [Member] | Prepaid expenses and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Exchange Contracts</t>
        </is>
      </c>
      <c r="B7" s="5" t="n">
        <v>1135</v>
      </c>
      <c r="C7" s="5" t="n">
        <v>489</v>
      </c>
    </row>
    <row r="8">
      <c r="A8" s="4" t="inlineStr">
        <is>
          <t>Fair Value, Inputs, Level 2 [Member] | Other curre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Exchange Contracts</t>
        </is>
      </c>
      <c r="B10" s="6" t="n">
        <v>66</v>
      </c>
      <c r="C10"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otional Value of Derivatives Outstanding (Details) - USD ($) $ in Thousands</t>
        </is>
      </c>
      <c r="B1" s="2" t="inlineStr">
        <is>
          <t>Apr. 30, 2023</t>
        </is>
      </c>
      <c r="C1" s="2" t="inlineStr">
        <is>
          <t>Jul. 31, 2022</t>
        </is>
      </c>
    </row>
    <row r="2">
      <c r="A2" s="3" t="inlineStr">
        <is>
          <t>Derivative [Line Items]</t>
        </is>
      </c>
      <c r="B2" s="4" t="inlineStr">
        <is>
          <t xml:space="preserve"> </t>
        </is>
      </c>
      <c r="C2" s="4" t="inlineStr">
        <is>
          <t xml:space="preserve"> </t>
        </is>
      </c>
    </row>
    <row r="3">
      <c r="A3" s="4" t="inlineStr">
        <is>
          <t>Derivative, Notional Amount</t>
        </is>
      </c>
      <c r="B3" s="6" t="n">
        <v>10998</v>
      </c>
      <c r="C3" s="6" t="n">
        <v>29333</v>
      </c>
    </row>
    <row r="4">
      <c r="A4" s="4" t="inlineStr">
        <is>
          <t>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6328</v>
      </c>
      <c r="C6" s="5" t="n">
        <v>25276</v>
      </c>
    </row>
    <row r="7">
      <c r="A7" s="4" t="inlineStr">
        <is>
          <t>Not designated as hedging Instru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4670</v>
      </c>
      <c r="C9" s="6" t="n">
        <v>4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Pre-Tax Gains and Losses related to Foreign Exchange Contrac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recognized in other comprehensive (loss) income</t>
        </is>
      </c>
      <c r="B4" s="6" t="n">
        <v>496</v>
      </c>
      <c r="C4" s="6" t="n">
        <v>475</v>
      </c>
      <c r="D4" s="6" t="n">
        <v>2165</v>
      </c>
      <c r="E4" s="6" t="n">
        <v>674</v>
      </c>
    </row>
    <row r="5">
      <c r="A5" s="4" t="inlineStr">
        <is>
          <t>Foreign currency denominated debt (net investment hedges)</t>
        </is>
      </c>
      <c r="B5" s="5" t="n">
        <v>-661</v>
      </c>
      <c r="C5" s="5" t="n">
        <v>0</v>
      </c>
      <c r="D5" s="5" t="n">
        <v>-1502</v>
      </c>
      <c r="E5" s="5" t="n">
        <v>0</v>
      </c>
    </row>
    <row r="6">
      <c r="A6" s="4" t="inlineStr">
        <is>
          <t>Forward exchange contracts (cash flow hedges)</t>
        </is>
      </c>
      <c r="B6" s="6" t="n">
        <v>463</v>
      </c>
      <c r="C6" s="6" t="n">
        <v>44</v>
      </c>
      <c r="D6" s="6" t="n">
        <v>1261</v>
      </c>
      <c r="E6" s="6" t="n">
        <v>6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of Derivative Instruments in Consolidated Balance Sheets (Detail) - USD ($) $ in Thousands</t>
        </is>
      </c>
      <c r="B1" s="2" t="inlineStr">
        <is>
          <t>Apr. 30, 2023</t>
        </is>
      </c>
      <c r="C1" s="2" t="inlineStr">
        <is>
          <t>Jul. 31, 2022</t>
        </is>
      </c>
    </row>
    <row r="2">
      <c r="A2" s="4" t="inlineStr">
        <is>
          <t>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1135</v>
      </c>
      <c r="C4" s="6" t="n">
        <v>489</v>
      </c>
    </row>
    <row r="5">
      <c r="A5" s="4" t="inlineStr">
        <is>
          <t>Other current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66</v>
      </c>
      <c r="C7" s="5" t="n">
        <v>32</v>
      </c>
    </row>
    <row r="8">
      <c r="A8" s="4" t="inlineStr">
        <is>
          <t>Long-term Deb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Noncurrent</t>
        </is>
      </c>
      <c r="B10" s="5" t="n">
        <v>-37849</v>
      </c>
      <c r="C10" s="4" t="inlineStr">
        <is>
          <t xml:space="preserve"> </t>
        </is>
      </c>
    </row>
    <row r="11">
      <c r="A11" s="4" t="inlineStr">
        <is>
          <t>Designated as Hedging Instrument [Member] | Prepaid expenses and other 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1131</v>
      </c>
      <c r="C13" s="5" t="n">
        <v>489</v>
      </c>
    </row>
    <row r="14">
      <c r="A14" s="4" t="inlineStr">
        <is>
          <t>Designated as Hedging Instrument [Member] | Other current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5" t="n">
        <v>66</v>
      </c>
      <c r="C16" s="5" t="n">
        <v>30</v>
      </c>
    </row>
    <row r="17">
      <c r="A17" s="4" t="inlineStr">
        <is>
          <t>Designated as Hedging Instrument [Member] | Long-term Deb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Noncurrent</t>
        </is>
      </c>
      <c r="B19" s="5" t="n">
        <v>-37849</v>
      </c>
      <c r="C19" s="4" t="inlineStr">
        <is>
          <t xml:space="preserve"> </t>
        </is>
      </c>
    </row>
    <row r="20">
      <c r="A20" s="4" t="inlineStr">
        <is>
          <t>Not designated as hedging Instruments [Member] | Prepaid expense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t>
        </is>
      </c>
      <c r="B22" s="5" t="n">
        <v>4</v>
      </c>
      <c r="C22" s="5" t="n">
        <v>0</v>
      </c>
    </row>
    <row r="23">
      <c r="A23" s="4" t="inlineStr">
        <is>
          <t>Not designated as hedging Instruments [Member] | Other 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6" t="n">
        <v>0</v>
      </c>
      <c r="C25"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Activities - Additional Information (Detail) - USD ($) $ in Thousands</t>
        </is>
      </c>
      <c r="B1" s="2" t="inlineStr">
        <is>
          <t>Apr. 30, 2023</t>
        </is>
      </c>
      <c r="C1" s="2" t="inlineStr">
        <is>
          <t>Jul. 31, 2022</t>
        </is>
      </c>
      <c r="D1" s="2" t="inlineStr">
        <is>
          <t>Apr. 30, 2022</t>
        </is>
      </c>
      <c r="E1" s="2" t="inlineStr">
        <is>
          <t>Jul. 31, 2021</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Derivative Maturities</t>
        </is>
      </c>
      <c r="B3" s="4" t="inlineStr">
        <is>
          <t>18 months</t>
        </is>
      </c>
      <c r="C3" s="4" t="inlineStr">
        <is>
          <t xml:space="preserve"> </t>
        </is>
      </c>
      <c r="D3" s="4" t="inlineStr">
        <is>
          <t xml:space="preserve"> </t>
        </is>
      </c>
      <c r="E3" s="4" t="inlineStr">
        <is>
          <t xml:space="preserve"> </t>
        </is>
      </c>
    </row>
    <row r="4">
      <c r="A4" s="4" t="inlineStr">
        <is>
          <t>Cash Flow Hedge Gain (Loss) to be Reclassified During Next 12 Months</t>
        </is>
      </c>
      <c r="B4" s="6" t="n">
        <v>1945</v>
      </c>
      <c r="C4" s="6" t="n">
        <v>1040</v>
      </c>
      <c r="D4" s="4" t="inlineStr">
        <is>
          <t xml:space="preserve"> </t>
        </is>
      </c>
      <c r="E4" s="4" t="inlineStr">
        <is>
          <t xml:space="preserve"> </t>
        </is>
      </c>
    </row>
    <row r="5">
      <c r="A5" s="3" t="inlineStr">
        <is>
          <t>Derivative Instruments, Gain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95401</v>
      </c>
      <c r="C6" s="5" t="n">
        <v>-109077</v>
      </c>
      <c r="D6" s="6" t="n">
        <v>-98888</v>
      </c>
      <c r="E6" s="6" t="n">
        <v>-55953</v>
      </c>
    </row>
    <row r="7">
      <c r="A7" s="4" t="inlineStr">
        <is>
          <t>Net Investment Hedging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1502</v>
      </c>
      <c r="C9" s="6" t="n">
        <v>0</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052</v>
      </c>
      <c r="C4" s="6" t="n">
        <v>40054</v>
      </c>
      <c r="D4" s="6" t="n">
        <v>125479</v>
      </c>
      <c r="E4" s="6" t="n">
        <v>10891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5</v>
      </c>
      <c r="C6" s="5" t="n">
        <v>-20180</v>
      </c>
      <c r="D6" s="5" t="n">
        <v>12985</v>
      </c>
      <c r="E6" s="5" t="n">
        <v>-42754</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gain recognized in other comprehensive (loss) income</t>
        </is>
      </c>
      <c r="B8" s="5" t="n">
        <v>496</v>
      </c>
      <c r="C8" s="5" t="n">
        <v>475</v>
      </c>
      <c r="D8" s="5" t="n">
        <v>2165</v>
      </c>
      <c r="E8" s="5" t="n">
        <v>674</v>
      </c>
    </row>
    <row r="9">
      <c r="A9" s="4" t="inlineStr">
        <is>
          <t>Reclassification adjustment for gains included in net income</t>
        </is>
      </c>
      <c r="B9" s="5" t="n">
        <v>-463</v>
      </c>
      <c r="C9" s="5" t="n">
        <v>-44</v>
      </c>
      <c r="D9" s="5" t="n">
        <v>-1261</v>
      </c>
      <c r="E9" s="5" t="n">
        <v>-647</v>
      </c>
    </row>
    <row r="10">
      <c r="A10" s="4" t="inlineStr">
        <is>
          <t>Other Comprehensive Income (Loss), Cash Flow Hedge Gain, after Reclassification, before Tax, Total</t>
        </is>
      </c>
      <c r="B10" s="5" t="n">
        <v>33</v>
      </c>
      <c r="C10" s="5" t="n">
        <v>431</v>
      </c>
      <c r="D10" s="5" t="n">
        <v>904</v>
      </c>
      <c r="E10" s="5" t="n">
        <v>27</v>
      </c>
    </row>
    <row r="11">
      <c r="A11" s="3" t="inlineStr">
        <is>
          <t>Pension and other post-retirement benefits:</t>
        </is>
      </c>
      <c r="B11" s="4" t="inlineStr">
        <is>
          <t xml:space="preserve"> </t>
        </is>
      </c>
      <c r="C11" s="4" t="inlineStr">
        <is>
          <t xml:space="preserve"> </t>
        </is>
      </c>
      <c r="D11" s="4" t="inlineStr">
        <is>
          <t xml:space="preserve"> </t>
        </is>
      </c>
      <c r="E11" s="4" t="inlineStr">
        <is>
          <t xml:space="preserve"> </t>
        </is>
      </c>
    </row>
    <row r="12">
      <c r="A12" s="4" t="inlineStr">
        <is>
          <t>Net loss recognized in other comprehensive (loss) income</t>
        </is>
      </c>
      <c r="B12" s="5" t="n">
        <v>0</v>
      </c>
      <c r="C12" s="5" t="n">
        <v>0</v>
      </c>
      <c r="D12" s="5" t="n">
        <v>0</v>
      </c>
      <c r="E12" s="5" t="n">
        <v>-85</v>
      </c>
    </row>
    <row r="13">
      <c r="A13" s="4" t="inlineStr">
        <is>
          <t>Net actuarial gain amortization</t>
        </is>
      </c>
      <c r="B13" s="5" t="n">
        <v>-151</v>
      </c>
      <c r="C13" s="5" t="n">
        <v>-95</v>
      </c>
      <c r="D13" s="5" t="n">
        <v>-267</v>
      </c>
      <c r="E13" s="5" t="n">
        <v>-275</v>
      </c>
    </row>
    <row r="14">
      <c r="A14" s="4" t="inlineStr">
        <is>
          <t>Other Comprehensive (Income) Loss, Pension and other Post-retirement Benefits, after Reclassification Adjustment, before Tax</t>
        </is>
      </c>
      <c r="B14" s="5" t="n">
        <v>-151</v>
      </c>
      <c r="C14" s="5" t="n">
        <v>-95</v>
      </c>
      <c r="D14" s="5" t="n">
        <v>-267</v>
      </c>
      <c r="E14" s="5" t="n">
        <v>-360</v>
      </c>
    </row>
    <row r="15">
      <c r="A15" s="4" t="inlineStr">
        <is>
          <t>Other comprehensive (loss) income, before tax</t>
        </is>
      </c>
      <c r="B15" s="5" t="n">
        <v>-23</v>
      </c>
      <c r="C15" s="5" t="n">
        <v>-19844</v>
      </c>
      <c r="D15" s="5" t="n">
        <v>13622</v>
      </c>
      <c r="E15" s="5" t="n">
        <v>-43087</v>
      </c>
    </row>
    <row r="16">
      <c r="A16" s="4" t="inlineStr">
        <is>
          <t>Income tax (expense) benefit related to items of other comprehensive (loss) income</t>
        </is>
      </c>
      <c r="B16" s="5" t="n">
        <v>-8</v>
      </c>
      <c r="C16" s="5" t="n">
        <v>-105</v>
      </c>
      <c r="D16" s="5" t="n">
        <v>54</v>
      </c>
      <c r="E16" s="5" t="n">
        <v>152</v>
      </c>
    </row>
    <row r="17">
      <c r="A17" s="4" t="inlineStr">
        <is>
          <t>Other comprehensive (loss) income, net of tax</t>
        </is>
      </c>
      <c r="B17" s="5" t="n">
        <v>-31</v>
      </c>
      <c r="C17" s="5" t="n">
        <v>-19949</v>
      </c>
      <c r="D17" s="5" t="n">
        <v>13676</v>
      </c>
      <c r="E17" s="5" t="n">
        <v>-42935</v>
      </c>
    </row>
    <row r="18">
      <c r="A18" s="4" t="inlineStr">
        <is>
          <t>Comprehensive income</t>
        </is>
      </c>
      <c r="B18" s="6" t="n">
        <v>48021</v>
      </c>
      <c r="C18" s="6" t="n">
        <v>20105</v>
      </c>
      <c r="D18" s="6" t="n">
        <v>139155</v>
      </c>
      <c r="E18" s="6" t="n">
        <v>65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9" customWidth="1" min="2" max="2"/>
    <col width="19" customWidth="1" min="3" max="3"/>
    <col width="19" customWidth="1" min="4" max="4"/>
    <col width="19" customWidth="1" min="5" max="5"/>
  </cols>
  <sheetData>
    <row r="1">
      <c r="A1" s="1" t="inlineStr">
        <is>
          <t>Income Taxes Income Taxes (Details)</t>
        </is>
      </c>
      <c r="B1" s="2" t="inlineStr">
        <is>
          <t>3 Months Ended</t>
        </is>
      </c>
      <c r="D1" s="2" t="inlineStr">
        <is>
          <t>9 Months Ended</t>
        </is>
      </c>
    </row>
    <row r="2">
      <c r="B2" s="2" t="inlineStr">
        <is>
          <t>Apr. 30, 2023 Rate</t>
        </is>
      </c>
      <c r="C2" s="2" t="inlineStr">
        <is>
          <t>Apr. 30, 2022 Rate</t>
        </is>
      </c>
      <c r="D2" s="2" t="inlineStr">
        <is>
          <t>Apr. 30, 2023 Rate</t>
        </is>
      </c>
      <c r="E2" s="2" t="inlineStr">
        <is>
          <t>Apr. 30, 2022 Rate</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238</v>
      </c>
      <c r="C4" s="11" t="n">
        <v>0.218</v>
      </c>
      <c r="D4" s="11" t="n">
        <v>0.225</v>
      </c>
      <c r="E4" s="11" t="n">
        <v>0.2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ubsequent Events (Detail) - Subsequent Event [Member] - $ / shares</t>
        </is>
      </c>
      <c r="B1" s="2" t="inlineStr">
        <is>
          <t>Jul. 31, 2023</t>
        </is>
      </c>
      <c r="C1" s="2" t="inlineStr">
        <is>
          <t>Jul. 10, 2023</t>
        </is>
      </c>
      <c r="D1" s="2" t="inlineStr">
        <is>
          <t>May 16, 2023</t>
        </is>
      </c>
    </row>
    <row r="2">
      <c r="A2" s="3" t="inlineStr">
        <is>
          <t>Subsequent Event [Line Items]</t>
        </is>
      </c>
      <c r="B2" s="4" t="inlineStr">
        <is>
          <t xml:space="preserve"> </t>
        </is>
      </c>
      <c r="C2" s="4" t="inlineStr">
        <is>
          <t xml:space="preserve"> </t>
        </is>
      </c>
      <c r="D2" s="4" t="inlineStr">
        <is>
          <t xml:space="preserve"> </t>
        </is>
      </c>
    </row>
    <row r="3">
      <c r="A3" s="4" t="inlineStr">
        <is>
          <t>Dividends Payable, Date Declared</t>
        </is>
      </c>
      <c r="B3" s="4" t="inlineStr">
        <is>
          <t xml:space="preserve"> </t>
        </is>
      </c>
      <c r="C3" s="4" t="inlineStr">
        <is>
          <t xml:space="preserve"> </t>
        </is>
      </c>
      <c r="D3" s="4" t="inlineStr">
        <is>
          <t>May 16,  2023</t>
        </is>
      </c>
    </row>
    <row r="4">
      <c r="A4" s="4" t="inlineStr">
        <is>
          <t>Dividend declared (USD per share)</t>
        </is>
      </c>
      <c r="B4" s="4" t="inlineStr">
        <is>
          <t xml:space="preserve"> </t>
        </is>
      </c>
      <c r="C4" s="4" t="inlineStr">
        <is>
          <t xml:space="preserve"> </t>
        </is>
      </c>
      <c r="D4" s="7" t="n">
        <v>0.23</v>
      </c>
    </row>
    <row r="5">
      <c r="A5" s="4" t="inlineStr">
        <is>
          <t>Dividends Payable, Date to be Paid</t>
        </is>
      </c>
      <c r="B5" s="4" t="inlineStr">
        <is>
          <t>Jul. 31,  2023</t>
        </is>
      </c>
      <c r="C5" s="4" t="inlineStr">
        <is>
          <t xml:space="preserve"> </t>
        </is>
      </c>
      <c r="D5" s="4" t="inlineStr">
        <is>
          <t xml:space="preserve"> </t>
        </is>
      </c>
    </row>
    <row r="6">
      <c r="A6" s="4" t="inlineStr">
        <is>
          <t>Dividends Payable, Date of Record</t>
        </is>
      </c>
      <c r="B6" s="4" t="inlineStr">
        <is>
          <t xml:space="preserve"> </t>
        </is>
      </c>
      <c r="C6" s="4" t="inlineStr">
        <is>
          <t>Jul. 10,  2023</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13" customWidth="1" min="5" max="5"/>
    <col width="27" customWidth="1" min="6" max="6"/>
    <col width="18" customWidth="1" min="7" max="7"/>
    <col width="49" customWidth="1" min="8" max="8"/>
    <col width="46" customWidth="1" min="9" max="9"/>
    <col width="23" customWidth="1" min="10" max="10"/>
    <col width="37" customWidth="1" min="11" max="11"/>
  </cols>
  <sheetData>
    <row r="1">
      <c r="A1" s="1" t="inlineStr">
        <is>
          <t>CONDENSED CONSOLIDATED STATEMENTS OF STOCKHOLDERS' EQUITY - USD ($) $ in Thousands</t>
        </is>
      </c>
      <c r="B1" s="2" t="inlineStr">
        <is>
          <t>Total</t>
        </is>
      </c>
      <c r="C1" s="2" t="inlineStr">
        <is>
          <t>Class A Nonvoting Common Stock</t>
        </is>
      </c>
      <c r="D1" s="2" t="inlineStr">
        <is>
          <t>Class B Voting Common Stock</t>
        </is>
      </c>
      <c r="E1" s="2" t="inlineStr">
        <is>
          <t>Common Stock</t>
        </is>
      </c>
      <c r="F1" s="2" t="inlineStr">
        <is>
          <t>Additional Paid-in Capital</t>
        </is>
      </c>
      <c r="G1" s="2" t="inlineStr">
        <is>
          <t>Retained Earnings</t>
        </is>
      </c>
      <c r="H1" s="2" t="inlineStr">
        <is>
          <t>Retained Earnings Class A Nonvoting Common Stock</t>
        </is>
      </c>
      <c r="I1" s="2" t="inlineStr">
        <is>
          <t>Retained Earnings Class B Voting Common Stock</t>
        </is>
      </c>
      <c r="J1" s="2" t="inlineStr">
        <is>
          <t>Treasury Stock, Common</t>
        </is>
      </c>
      <c r="K1" s="2" t="inlineStr">
        <is>
          <t>Accumulated Other Comprehensive Loss</t>
        </is>
      </c>
    </row>
    <row r="2">
      <c r="A2" s="4" t="inlineStr">
        <is>
          <t>Beginning balance at Jul. 31, 2021</t>
        </is>
      </c>
      <c r="B2" s="6" t="n">
        <v>963028</v>
      </c>
      <c r="C2" s="4" t="inlineStr">
        <is>
          <t xml:space="preserve"> </t>
        </is>
      </c>
      <c r="D2" s="4" t="inlineStr">
        <is>
          <t xml:space="preserve"> </t>
        </is>
      </c>
      <c r="E2" s="6" t="n">
        <v>548</v>
      </c>
      <c r="F2" s="6" t="n">
        <v>339125</v>
      </c>
      <c r="G2" s="6" t="n">
        <v>788369</v>
      </c>
      <c r="H2" s="4" t="inlineStr">
        <is>
          <t xml:space="preserve"> </t>
        </is>
      </c>
      <c r="I2" s="4" t="inlineStr">
        <is>
          <t xml:space="preserve"> </t>
        </is>
      </c>
      <c r="J2" s="6" t="n">
        <v>-109061</v>
      </c>
      <c r="K2" s="6" t="n">
        <v>-559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08915</v>
      </c>
      <c r="C4" s="4" t="inlineStr">
        <is>
          <t xml:space="preserve"> </t>
        </is>
      </c>
      <c r="D4" s="4" t="inlineStr">
        <is>
          <t xml:space="preserve"> </t>
        </is>
      </c>
      <c r="E4" s="4" t="inlineStr">
        <is>
          <t xml:space="preserve"> </t>
        </is>
      </c>
      <c r="F4" s="4" t="inlineStr">
        <is>
          <t xml:space="preserve"> </t>
        </is>
      </c>
      <c r="G4" s="5" t="n">
        <v>108915</v>
      </c>
      <c r="H4" s="4" t="inlineStr">
        <is>
          <t xml:space="preserve"> </t>
        </is>
      </c>
      <c r="I4" s="4" t="inlineStr">
        <is>
          <t xml:space="preserve"> </t>
        </is>
      </c>
      <c r="J4" s="4" t="inlineStr">
        <is>
          <t xml:space="preserve"> </t>
        </is>
      </c>
      <c r="K4" s="4" t="inlineStr">
        <is>
          <t xml:space="preserve"> </t>
        </is>
      </c>
    </row>
    <row r="5">
      <c r="A5" s="4" t="inlineStr">
        <is>
          <t>Other Comprehensive Income (Loss), Net of Tax</t>
        </is>
      </c>
      <c r="B5" s="5" t="n">
        <v>-429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935</v>
      </c>
    </row>
    <row r="6">
      <c r="A6" s="4" t="inlineStr">
        <is>
          <t>Issuance of shares of Class A Common Stock under stock plan</t>
        </is>
      </c>
      <c r="B6" s="5" t="n">
        <v>-4407</v>
      </c>
      <c r="C6" s="4" t="inlineStr">
        <is>
          <t xml:space="preserve"> </t>
        </is>
      </c>
      <c r="D6" s="4" t="inlineStr">
        <is>
          <t xml:space="preserve"> </t>
        </is>
      </c>
      <c r="E6" s="4" t="inlineStr">
        <is>
          <t xml:space="preserve"> </t>
        </is>
      </c>
      <c r="F6" s="5" t="n">
        <v>-4539</v>
      </c>
      <c r="G6" s="4" t="inlineStr">
        <is>
          <t xml:space="preserve"> </t>
        </is>
      </c>
      <c r="H6" s="4" t="inlineStr">
        <is>
          <t xml:space="preserve"> </t>
        </is>
      </c>
      <c r="I6" s="4" t="inlineStr">
        <is>
          <t xml:space="preserve"> </t>
        </is>
      </c>
      <c r="J6" s="5" t="n">
        <v>132</v>
      </c>
      <c r="K6" s="4" t="inlineStr">
        <is>
          <t xml:space="preserve"> </t>
        </is>
      </c>
    </row>
    <row r="7">
      <c r="A7" s="4" t="inlineStr">
        <is>
          <t>Tax benefit and withholdings from deferred compensation distributions</t>
        </is>
      </c>
      <c r="B7" s="5" t="n">
        <v>115</v>
      </c>
      <c r="C7" s="4" t="inlineStr">
        <is>
          <t xml:space="preserve"> </t>
        </is>
      </c>
      <c r="D7" s="4" t="inlineStr">
        <is>
          <t xml:space="preserve"> </t>
        </is>
      </c>
      <c r="E7" s="4" t="inlineStr">
        <is>
          <t xml:space="preserve"> </t>
        </is>
      </c>
      <c r="F7" s="5" t="n">
        <v>1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9153</v>
      </c>
      <c r="C8" s="4" t="inlineStr">
        <is>
          <t xml:space="preserve"> </t>
        </is>
      </c>
      <c r="D8" s="4" t="inlineStr">
        <is>
          <t xml:space="preserve"> </t>
        </is>
      </c>
      <c r="E8" s="4" t="inlineStr">
        <is>
          <t xml:space="preserve"> </t>
        </is>
      </c>
      <c r="F8" s="5" t="n">
        <v>915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shares of Class A Common Stock</t>
        </is>
      </c>
      <c r="B9" s="5" t="n">
        <v>849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4930</v>
      </c>
      <c r="K9" s="4" t="inlineStr">
        <is>
          <t xml:space="preserve"> </t>
        </is>
      </c>
    </row>
    <row r="10">
      <c r="A10" s="4" t="inlineStr">
        <is>
          <t>Dividends, Common Stock, Cash</t>
        </is>
      </c>
      <c r="B10" s="4" t="inlineStr">
        <is>
          <t xml:space="preserve"> </t>
        </is>
      </c>
      <c r="C10" s="6" t="n">
        <v>-32370</v>
      </c>
      <c r="D10" s="6" t="n">
        <v>-2331</v>
      </c>
      <c r="E10" s="4" t="inlineStr">
        <is>
          <t xml:space="preserve"> </t>
        </is>
      </c>
      <c r="F10" s="4" t="inlineStr">
        <is>
          <t xml:space="preserve"> </t>
        </is>
      </c>
      <c r="G10" s="4" t="inlineStr">
        <is>
          <t xml:space="preserve"> </t>
        </is>
      </c>
      <c r="H10" s="6" t="n">
        <v>-32370</v>
      </c>
      <c r="I10" s="6" t="n">
        <v>-2331</v>
      </c>
      <c r="J10" s="4" t="inlineStr">
        <is>
          <t xml:space="preserve"> </t>
        </is>
      </c>
      <c r="K10" s="4" t="inlineStr">
        <is>
          <t xml:space="preserve"> </t>
        </is>
      </c>
    </row>
    <row r="11">
      <c r="A11" s="4" t="inlineStr">
        <is>
          <t>Ending balance at Apr. 30, 2022</t>
        </is>
      </c>
      <c r="B11" s="5" t="n">
        <v>914238</v>
      </c>
      <c r="C11" s="4" t="inlineStr">
        <is>
          <t xml:space="preserve"> </t>
        </is>
      </c>
      <c r="D11" s="4" t="inlineStr">
        <is>
          <t xml:space="preserve"> </t>
        </is>
      </c>
      <c r="E11" s="5" t="n">
        <v>548</v>
      </c>
      <c r="F11" s="5" t="n">
        <v>343854</v>
      </c>
      <c r="G11" s="5" t="n">
        <v>862583</v>
      </c>
      <c r="H11" s="4" t="inlineStr">
        <is>
          <t xml:space="preserve"> </t>
        </is>
      </c>
      <c r="I11" s="4" t="inlineStr">
        <is>
          <t xml:space="preserve"> </t>
        </is>
      </c>
      <c r="J11" s="5" t="n">
        <v>-193859</v>
      </c>
      <c r="K11" s="5" t="n">
        <v>-98888</v>
      </c>
    </row>
    <row r="12">
      <c r="A12" s="4" t="inlineStr">
        <is>
          <t>Beginning balance at Jan. 31, 2022</t>
        </is>
      </c>
      <c r="B12" s="5" t="n">
        <v>966568</v>
      </c>
      <c r="C12" s="4" t="inlineStr">
        <is>
          <t xml:space="preserve"> </t>
        </is>
      </c>
      <c r="D12" s="4" t="inlineStr">
        <is>
          <t xml:space="preserve"> </t>
        </is>
      </c>
      <c r="E12" s="5" t="n">
        <v>548</v>
      </c>
      <c r="F12" s="5" t="n">
        <v>341889</v>
      </c>
      <c r="G12" s="5" t="n">
        <v>833981</v>
      </c>
      <c r="H12" s="4" t="inlineStr">
        <is>
          <t xml:space="preserve"> </t>
        </is>
      </c>
      <c r="I12" s="4" t="inlineStr">
        <is>
          <t xml:space="preserve"> </t>
        </is>
      </c>
      <c r="J12" s="5" t="n">
        <v>-130911</v>
      </c>
      <c r="K12" s="5" t="n">
        <v>-7893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40054</v>
      </c>
      <c r="C14" s="4" t="inlineStr">
        <is>
          <t xml:space="preserve"> </t>
        </is>
      </c>
      <c r="D14" s="4" t="inlineStr">
        <is>
          <t xml:space="preserve"> </t>
        </is>
      </c>
      <c r="E14" s="4" t="inlineStr">
        <is>
          <t xml:space="preserve"> </t>
        </is>
      </c>
      <c r="F14" s="4" t="inlineStr">
        <is>
          <t xml:space="preserve"> </t>
        </is>
      </c>
      <c r="G14" s="5" t="n">
        <v>40054</v>
      </c>
      <c r="H14" s="4" t="inlineStr">
        <is>
          <t xml:space="preserve"> </t>
        </is>
      </c>
      <c r="I14" s="4" t="inlineStr">
        <is>
          <t xml:space="preserve"> </t>
        </is>
      </c>
      <c r="J14" s="4" t="inlineStr">
        <is>
          <t xml:space="preserve"> </t>
        </is>
      </c>
      <c r="K14" s="4" t="inlineStr">
        <is>
          <t xml:space="preserve"> </t>
        </is>
      </c>
    </row>
    <row r="15">
      <c r="A15" s="4" t="inlineStr">
        <is>
          <t>Other Comprehensive Income (Loss), Net of Tax</t>
        </is>
      </c>
      <c r="B15" s="5" t="n">
        <v>-199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949</v>
      </c>
    </row>
    <row r="16">
      <c r="A16" s="4" t="inlineStr">
        <is>
          <t>Issuance of shares of Class A Common Stock under stock plan</t>
        </is>
      </c>
      <c r="B16" s="5" t="n">
        <v>244</v>
      </c>
      <c r="C16" s="4" t="inlineStr">
        <is>
          <t xml:space="preserve"> </t>
        </is>
      </c>
      <c r="D16" s="4" t="inlineStr">
        <is>
          <t xml:space="preserve"> </t>
        </is>
      </c>
      <c r="E16" s="4" t="inlineStr">
        <is>
          <t xml:space="preserve"> </t>
        </is>
      </c>
      <c r="F16" s="5" t="n">
        <v>-18</v>
      </c>
      <c r="G16" s="4" t="inlineStr">
        <is>
          <t xml:space="preserve"> </t>
        </is>
      </c>
      <c r="H16" s="4" t="inlineStr">
        <is>
          <t xml:space="preserve"> </t>
        </is>
      </c>
      <c r="I16" s="4" t="inlineStr">
        <is>
          <t xml:space="preserve"> </t>
        </is>
      </c>
      <c r="J16" s="5" t="n">
        <v>262</v>
      </c>
      <c r="K16" s="4" t="inlineStr">
        <is>
          <t xml:space="preserve"> </t>
        </is>
      </c>
    </row>
    <row r="17">
      <c r="A17" s="4" t="inlineStr">
        <is>
          <t>Stock-based compensation expense</t>
        </is>
      </c>
      <c r="B17" s="5" t="n">
        <v>1983</v>
      </c>
      <c r="C17" s="4" t="inlineStr">
        <is>
          <t xml:space="preserve"> </t>
        </is>
      </c>
      <c r="D17" s="4" t="inlineStr">
        <is>
          <t xml:space="preserve"> </t>
        </is>
      </c>
      <c r="E17" s="4" t="inlineStr">
        <is>
          <t xml:space="preserve"> </t>
        </is>
      </c>
      <c r="F17" s="5" t="n">
        <v>198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shares of Class A Common Stock</t>
        </is>
      </c>
      <c r="B18" s="5" t="n">
        <v>632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3210</v>
      </c>
      <c r="K18" s="4" t="inlineStr">
        <is>
          <t xml:space="preserve"> </t>
        </is>
      </c>
    </row>
    <row r="19">
      <c r="A19" s="4" t="inlineStr">
        <is>
          <t>Dividends, Common Stock, Cash</t>
        </is>
      </c>
      <c r="B19" s="4" t="inlineStr">
        <is>
          <t xml:space="preserve"> </t>
        </is>
      </c>
      <c r="C19" s="5" t="n">
        <v>-10655</v>
      </c>
      <c r="D19" s="5" t="n">
        <v>-797</v>
      </c>
      <c r="E19" s="4" t="inlineStr">
        <is>
          <t xml:space="preserve"> </t>
        </is>
      </c>
      <c r="F19" s="4" t="inlineStr">
        <is>
          <t xml:space="preserve"> </t>
        </is>
      </c>
      <c r="G19" s="4" t="inlineStr">
        <is>
          <t xml:space="preserve"> </t>
        </is>
      </c>
      <c r="H19" s="5" t="n">
        <v>-10655</v>
      </c>
      <c r="I19" s="5" t="n">
        <v>-797</v>
      </c>
      <c r="J19" s="4" t="inlineStr">
        <is>
          <t xml:space="preserve"> </t>
        </is>
      </c>
      <c r="K19" s="4" t="inlineStr">
        <is>
          <t xml:space="preserve"> </t>
        </is>
      </c>
    </row>
    <row r="20">
      <c r="A20" s="4" t="inlineStr">
        <is>
          <t>Ending balance at Apr. 30, 2022</t>
        </is>
      </c>
      <c r="B20" s="5" t="n">
        <v>914238</v>
      </c>
      <c r="C20" s="4" t="inlineStr">
        <is>
          <t xml:space="preserve"> </t>
        </is>
      </c>
      <c r="D20" s="4" t="inlineStr">
        <is>
          <t xml:space="preserve"> </t>
        </is>
      </c>
      <c r="E20" s="5" t="n">
        <v>548</v>
      </c>
      <c r="F20" s="5" t="n">
        <v>343854</v>
      </c>
      <c r="G20" s="5" t="n">
        <v>862583</v>
      </c>
      <c r="H20" s="4" t="inlineStr">
        <is>
          <t xml:space="preserve"> </t>
        </is>
      </c>
      <c r="I20" s="4" t="inlineStr">
        <is>
          <t xml:space="preserve"> </t>
        </is>
      </c>
      <c r="J20" s="5" t="n">
        <v>-193859</v>
      </c>
      <c r="K20" s="5" t="n">
        <v>-98888</v>
      </c>
    </row>
    <row r="21">
      <c r="A21" s="4" t="inlineStr">
        <is>
          <t>Beginning balance at Jul. 31, 2022</t>
        </is>
      </c>
      <c r="B21" s="5" t="n">
        <v>911298</v>
      </c>
      <c r="C21" s="4" t="inlineStr">
        <is>
          <t xml:space="preserve"> </t>
        </is>
      </c>
      <c r="D21" s="4" t="inlineStr">
        <is>
          <t xml:space="preserve"> </t>
        </is>
      </c>
      <c r="E21" s="5" t="n">
        <v>548</v>
      </c>
      <c r="F21" s="5" t="n">
        <v>345266</v>
      </c>
      <c r="G21" s="5" t="n">
        <v>892417</v>
      </c>
      <c r="H21" s="4" t="inlineStr">
        <is>
          <t xml:space="preserve"> </t>
        </is>
      </c>
      <c r="I21" s="4" t="inlineStr">
        <is>
          <t xml:space="preserve"> </t>
        </is>
      </c>
      <c r="J21" s="5" t="n">
        <v>-217856</v>
      </c>
      <c r="K21" s="5" t="n">
        <v>-1090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t>
        </is>
      </c>
      <c r="B23" s="5" t="n">
        <v>125479</v>
      </c>
      <c r="C23" s="4" t="inlineStr">
        <is>
          <t xml:space="preserve"> </t>
        </is>
      </c>
      <c r="D23" s="4" t="inlineStr">
        <is>
          <t xml:space="preserve"> </t>
        </is>
      </c>
      <c r="E23" s="4" t="inlineStr">
        <is>
          <t xml:space="preserve"> </t>
        </is>
      </c>
      <c r="F23" s="4" t="inlineStr">
        <is>
          <t xml:space="preserve"> </t>
        </is>
      </c>
      <c r="G23" s="5" t="n">
        <v>125479</v>
      </c>
      <c r="H23" s="4" t="inlineStr">
        <is>
          <t xml:space="preserve"> </t>
        </is>
      </c>
      <c r="I23" s="4" t="inlineStr">
        <is>
          <t xml:space="preserve"> </t>
        </is>
      </c>
      <c r="J23" s="4" t="inlineStr">
        <is>
          <t xml:space="preserve"> </t>
        </is>
      </c>
      <c r="K23" s="4" t="inlineStr">
        <is>
          <t xml:space="preserve"> </t>
        </is>
      </c>
    </row>
    <row r="24">
      <c r="A24" s="4" t="inlineStr">
        <is>
          <t>Other Comprehensive Income (Loss), Net of Tax</t>
        </is>
      </c>
      <c r="B24" s="5" t="n">
        <v>136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676</v>
      </c>
    </row>
    <row r="25">
      <c r="A25" s="4" t="inlineStr">
        <is>
          <t>Issuance of shares of Class A Common Stock under stock plan</t>
        </is>
      </c>
      <c r="B25" s="5" t="n">
        <v>-2126</v>
      </c>
      <c r="C25" s="4" t="inlineStr">
        <is>
          <t xml:space="preserve"> </t>
        </is>
      </c>
      <c r="D25" s="4" t="inlineStr">
        <is>
          <t xml:space="preserve"> </t>
        </is>
      </c>
      <c r="E25" s="4" t="inlineStr">
        <is>
          <t xml:space="preserve"> </t>
        </is>
      </c>
      <c r="F25" s="5" t="n">
        <v>-1001</v>
      </c>
      <c r="G25" s="4" t="inlineStr">
        <is>
          <t xml:space="preserve"> </t>
        </is>
      </c>
      <c r="H25" s="4" t="inlineStr">
        <is>
          <t xml:space="preserve"> </t>
        </is>
      </c>
      <c r="I25" s="4" t="inlineStr">
        <is>
          <t xml:space="preserve"> </t>
        </is>
      </c>
      <c r="J25" s="5" t="n">
        <v>3127</v>
      </c>
      <c r="K25" s="4" t="inlineStr">
        <is>
          <t xml:space="preserve"> </t>
        </is>
      </c>
    </row>
    <row r="26">
      <c r="A26" s="4" t="inlineStr">
        <is>
          <t>Tax benefit and withholdings from deferred compensation distributions</t>
        </is>
      </c>
      <c r="B26" s="5" t="n">
        <v>66</v>
      </c>
      <c r="C26" s="4" t="inlineStr">
        <is>
          <t xml:space="preserve"> </t>
        </is>
      </c>
      <c r="D26" s="4" t="inlineStr">
        <is>
          <t xml:space="preserve"> </t>
        </is>
      </c>
      <c r="E26" s="4" t="inlineStr">
        <is>
          <t xml:space="preserve"> </t>
        </is>
      </c>
      <c r="F26" s="5" t="n">
        <v>6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expense</t>
        </is>
      </c>
      <c r="B27" s="5" t="n">
        <v>6427</v>
      </c>
      <c r="C27" s="4" t="inlineStr">
        <is>
          <t xml:space="preserve"> </t>
        </is>
      </c>
      <c r="D27" s="4" t="inlineStr">
        <is>
          <t xml:space="preserve"> </t>
        </is>
      </c>
      <c r="E27" s="4" t="inlineStr">
        <is>
          <t xml:space="preserve"> </t>
        </is>
      </c>
      <c r="F27" s="5" t="n">
        <v>642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shares of Class A Common Stock</t>
        </is>
      </c>
      <c r="B28" s="5" t="n">
        <v>297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774</v>
      </c>
      <c r="K28" s="4" t="inlineStr">
        <is>
          <t xml:space="preserve"> </t>
        </is>
      </c>
    </row>
    <row r="29">
      <c r="A29" s="4" t="inlineStr">
        <is>
          <t>Dividends, Common Stock, Cash</t>
        </is>
      </c>
      <c r="B29" s="4" t="inlineStr">
        <is>
          <t xml:space="preserve"> </t>
        </is>
      </c>
      <c r="C29" s="5" t="n">
        <v>-31819</v>
      </c>
      <c r="D29" s="5" t="n">
        <v>-2383</v>
      </c>
      <c r="E29" s="4" t="inlineStr">
        <is>
          <t xml:space="preserve"> </t>
        </is>
      </c>
      <c r="F29" s="4" t="inlineStr">
        <is>
          <t xml:space="preserve"> </t>
        </is>
      </c>
      <c r="G29" s="4" t="inlineStr">
        <is>
          <t xml:space="preserve"> </t>
        </is>
      </c>
      <c r="H29" s="5" t="n">
        <v>-31819</v>
      </c>
      <c r="I29" s="5" t="n">
        <v>-2383</v>
      </c>
      <c r="J29" s="4" t="inlineStr">
        <is>
          <t xml:space="preserve"> </t>
        </is>
      </c>
      <c r="K29" s="4" t="inlineStr">
        <is>
          <t xml:space="preserve"> </t>
        </is>
      </c>
    </row>
    <row r="30">
      <c r="A30" s="4" t="inlineStr">
        <is>
          <t>Ending balance at Apr. 30, 2023</t>
        </is>
      </c>
      <c r="B30" s="5" t="n">
        <v>995096</v>
      </c>
      <c r="C30" s="4" t="inlineStr">
        <is>
          <t xml:space="preserve"> </t>
        </is>
      </c>
      <c r="D30" s="4" t="inlineStr">
        <is>
          <t xml:space="preserve"> </t>
        </is>
      </c>
      <c r="E30" s="5" t="n">
        <v>548</v>
      </c>
      <c r="F30" s="5" t="n">
        <v>350758</v>
      </c>
      <c r="G30" s="5" t="n">
        <v>983694</v>
      </c>
      <c r="H30" s="4" t="inlineStr">
        <is>
          <t xml:space="preserve"> </t>
        </is>
      </c>
      <c r="I30" s="4" t="inlineStr">
        <is>
          <t xml:space="preserve"> </t>
        </is>
      </c>
      <c r="J30" s="5" t="n">
        <v>-244503</v>
      </c>
      <c r="K30" s="5" t="n">
        <v>-95401</v>
      </c>
    </row>
    <row r="31">
      <c r="A31" s="4" t="inlineStr">
        <is>
          <t>Beginning balance at Jan. 31, 2023</t>
        </is>
      </c>
      <c r="B31" s="5" t="n">
        <v>967404</v>
      </c>
      <c r="C31" s="4" t="inlineStr">
        <is>
          <t xml:space="preserve"> </t>
        </is>
      </c>
      <c r="D31" s="4" t="inlineStr">
        <is>
          <t xml:space="preserve"> </t>
        </is>
      </c>
      <c r="E31" s="5" t="n">
        <v>548</v>
      </c>
      <c r="F31" s="5" t="n">
        <v>348513</v>
      </c>
      <c r="G31" s="5" t="n">
        <v>947051</v>
      </c>
      <c r="H31" s="4" t="inlineStr">
        <is>
          <t xml:space="preserve"> </t>
        </is>
      </c>
      <c r="I31" s="4" t="inlineStr">
        <is>
          <t xml:space="preserve"> </t>
        </is>
      </c>
      <c r="J31" s="5" t="n">
        <v>-233338</v>
      </c>
      <c r="K31" s="5" t="n">
        <v>-9537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5" t="n">
        <v>48052</v>
      </c>
      <c r="C33" s="4" t="inlineStr">
        <is>
          <t xml:space="preserve"> </t>
        </is>
      </c>
      <c r="D33" s="4" t="inlineStr">
        <is>
          <t xml:space="preserve"> </t>
        </is>
      </c>
      <c r="E33" s="4" t="inlineStr">
        <is>
          <t xml:space="preserve"> </t>
        </is>
      </c>
      <c r="F33" s="4" t="inlineStr">
        <is>
          <t xml:space="preserve"> </t>
        </is>
      </c>
      <c r="G33" s="5" t="n">
        <v>48052</v>
      </c>
      <c r="H33" s="4" t="inlineStr">
        <is>
          <t xml:space="preserve"> </t>
        </is>
      </c>
      <c r="I33" s="4" t="inlineStr">
        <is>
          <t xml:space="preserve"> </t>
        </is>
      </c>
      <c r="J33" s="4" t="inlineStr">
        <is>
          <t xml:space="preserve"> </t>
        </is>
      </c>
      <c r="K33" s="4" t="inlineStr">
        <is>
          <t xml:space="preserve"> </t>
        </is>
      </c>
    </row>
    <row r="34">
      <c r="A34" s="4" t="inlineStr">
        <is>
          <t>Other Comprehensive Income (Loss), Net of Tax</t>
        </is>
      </c>
      <c r="B34" s="5" t="n">
        <v>-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1</v>
      </c>
    </row>
    <row r="35">
      <c r="A35" s="4" t="inlineStr">
        <is>
          <t>Issuance of shares of Class A Common Stock under stock plan</t>
        </is>
      </c>
      <c r="B35" s="5" t="n">
        <v>-947</v>
      </c>
      <c r="C35" s="4" t="inlineStr">
        <is>
          <t xml:space="preserve"> </t>
        </is>
      </c>
      <c r="D35" s="4" t="inlineStr">
        <is>
          <t xml:space="preserve"> </t>
        </is>
      </c>
      <c r="E35" s="4" t="inlineStr">
        <is>
          <t xml:space="preserve"> </t>
        </is>
      </c>
      <c r="F35" s="5" t="n">
        <v>199</v>
      </c>
      <c r="G35" s="4" t="inlineStr">
        <is>
          <t xml:space="preserve"> </t>
        </is>
      </c>
      <c r="H35" s="4" t="inlineStr">
        <is>
          <t xml:space="preserve"> </t>
        </is>
      </c>
      <c r="I35" s="4" t="inlineStr">
        <is>
          <t xml:space="preserve"> </t>
        </is>
      </c>
      <c r="J35" s="5" t="n">
        <v>748</v>
      </c>
      <c r="K35" s="4" t="inlineStr">
        <is>
          <t xml:space="preserve"> </t>
        </is>
      </c>
    </row>
    <row r="36">
      <c r="A36" s="4" t="inlineStr">
        <is>
          <t>Stock-based compensation expense</t>
        </is>
      </c>
      <c r="B36" s="5" t="n">
        <v>2046</v>
      </c>
      <c r="C36" s="4" t="inlineStr">
        <is>
          <t xml:space="preserve"> </t>
        </is>
      </c>
      <c r="D36" s="4" t="inlineStr">
        <is>
          <t xml:space="preserve"> </t>
        </is>
      </c>
      <c r="E36" s="4" t="inlineStr">
        <is>
          <t xml:space="preserve"> </t>
        </is>
      </c>
      <c r="F36" s="5" t="n">
        <v>204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shares of Class A Common Stock</t>
        </is>
      </c>
      <c r="B37" s="5" t="n">
        <v>119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913</v>
      </c>
      <c r="K37" s="4" t="inlineStr">
        <is>
          <t xml:space="preserve"> </t>
        </is>
      </c>
    </row>
    <row r="38">
      <c r="A38" s="4" t="inlineStr">
        <is>
          <t>Dividends, Common Stock, Cash</t>
        </is>
      </c>
      <c r="B38" s="4" t="inlineStr">
        <is>
          <t xml:space="preserve"> </t>
        </is>
      </c>
      <c r="C38" s="6" t="n">
        <v>-10595</v>
      </c>
      <c r="D38" s="6" t="n">
        <v>-814</v>
      </c>
      <c r="E38" s="4" t="inlineStr">
        <is>
          <t xml:space="preserve"> </t>
        </is>
      </c>
      <c r="F38" s="4" t="inlineStr">
        <is>
          <t xml:space="preserve"> </t>
        </is>
      </c>
      <c r="G38" s="4" t="inlineStr">
        <is>
          <t xml:space="preserve"> </t>
        </is>
      </c>
      <c r="H38" s="6" t="n">
        <v>-10595</v>
      </c>
      <c r="I38" s="6" t="n">
        <v>-814</v>
      </c>
      <c r="J38" s="4" t="inlineStr">
        <is>
          <t xml:space="preserve"> </t>
        </is>
      </c>
      <c r="K38" s="4" t="inlineStr">
        <is>
          <t xml:space="preserve"> </t>
        </is>
      </c>
    </row>
    <row r="39">
      <c r="A39" s="4" t="inlineStr">
        <is>
          <t>Ending balance at Apr. 30, 2023</t>
        </is>
      </c>
      <c r="B39" s="6" t="n">
        <v>995096</v>
      </c>
      <c r="C39" s="4" t="inlineStr">
        <is>
          <t xml:space="preserve"> </t>
        </is>
      </c>
      <c r="D39" s="4" t="inlineStr">
        <is>
          <t xml:space="preserve"> </t>
        </is>
      </c>
      <c r="E39" s="6" t="n">
        <v>548</v>
      </c>
      <c r="F39" s="6" t="n">
        <v>350758</v>
      </c>
      <c r="G39" s="6" t="n">
        <v>983694</v>
      </c>
      <c r="H39" s="4" t="inlineStr">
        <is>
          <t xml:space="preserve"> </t>
        </is>
      </c>
      <c r="I39" s="4" t="inlineStr">
        <is>
          <t xml:space="preserve"> </t>
        </is>
      </c>
      <c r="J39" s="6" t="n">
        <v>-244503</v>
      </c>
      <c r="K39" s="6" t="n">
        <v>-95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Class A Nonvoting Common Stock</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9" t="n">
        <v>0.23</v>
      </c>
      <c r="C4" s="9" t="n">
        <v>0.225</v>
      </c>
      <c r="D4" s="9" t="n">
        <v>0.6899999999999999</v>
      </c>
      <c r="E4" s="9" t="n">
        <v>0.675</v>
      </c>
    </row>
    <row r="5">
      <c r="A5" s="4" t="inlineStr">
        <is>
          <t>Class B Voting Common Stock</t>
        </is>
      </c>
      <c r="B5" s="4" t="inlineStr">
        <is>
          <t xml:space="preserve"> </t>
        </is>
      </c>
      <c r="C5" s="4" t="inlineStr">
        <is>
          <t xml:space="preserve"> </t>
        </is>
      </c>
      <c r="D5" s="4" t="inlineStr">
        <is>
          <t xml:space="preserve"> </t>
        </is>
      </c>
      <c r="E5" s="4" t="inlineStr">
        <is>
          <t xml:space="preserve"> </t>
        </is>
      </c>
    </row>
    <row r="6">
      <c r="A6" s="4" t="inlineStr">
        <is>
          <t>Common Stock, Dividends, Per Share, Declared</t>
        </is>
      </c>
      <c r="B6" s="9" t="n">
        <v>0.23</v>
      </c>
      <c r="C6" s="9" t="n">
        <v>0.225</v>
      </c>
      <c r="D6" s="9" t="n">
        <v>0.6734</v>
      </c>
      <c r="E6" s="9" t="n">
        <v>0.65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income</t>
        </is>
      </c>
      <c r="B4" s="6" t="n">
        <v>125479</v>
      </c>
      <c r="C4" s="6" t="n">
        <v>1089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522</v>
      </c>
      <c r="C6" s="5" t="n">
        <v>25448</v>
      </c>
    </row>
    <row r="7">
      <c r="A7" s="4" t="inlineStr">
        <is>
          <t>Stock-based compensation expense</t>
        </is>
      </c>
      <c r="B7" s="5" t="n">
        <v>6427</v>
      </c>
      <c r="C7" s="5" t="n">
        <v>9153</v>
      </c>
    </row>
    <row r="8">
      <c r="A8" s="4" t="inlineStr">
        <is>
          <t>Gain (Loss) on Disposition of Business</t>
        </is>
      </c>
      <c r="B8" s="5" t="n">
        <v>-3770</v>
      </c>
      <c r="C8" s="5" t="n">
        <v>0</v>
      </c>
    </row>
    <row r="9">
      <c r="A9" s="4" t="inlineStr">
        <is>
          <t>Deferred income taxes</t>
        </is>
      </c>
      <c r="B9" s="5" t="n">
        <v>-5947</v>
      </c>
      <c r="C9" s="5" t="n">
        <v>2858</v>
      </c>
    </row>
    <row r="10">
      <c r="A10" s="4" t="inlineStr">
        <is>
          <t>Other</t>
        </is>
      </c>
      <c r="B10" s="5" t="n">
        <v>-1336</v>
      </c>
      <c r="C10" s="5" t="n">
        <v>-1080</v>
      </c>
    </row>
    <row r="11">
      <c r="A11" s="3" t="inlineStr">
        <is>
          <t>Changes in operating assets and liabilities:</t>
        </is>
      </c>
      <c r="B11" s="4" t="inlineStr">
        <is>
          <t xml:space="preserve"> </t>
        </is>
      </c>
      <c r="C11" s="4" t="inlineStr">
        <is>
          <t xml:space="preserve"> </t>
        </is>
      </c>
    </row>
    <row r="12">
      <c r="A12" s="4" t="inlineStr">
        <is>
          <t>Accounts receivable</t>
        </is>
      </c>
      <c r="B12" s="5" t="n">
        <v>1744</v>
      </c>
      <c r="C12" s="5" t="n">
        <v>-26438</v>
      </c>
    </row>
    <row r="13">
      <c r="A13" s="4" t="inlineStr">
        <is>
          <t>Inventories</t>
        </is>
      </c>
      <c r="B13" s="5" t="n">
        <v>9279</v>
      </c>
      <c r="C13" s="5" t="n">
        <v>-47784</v>
      </c>
    </row>
    <row r="14">
      <c r="A14" s="4" t="inlineStr">
        <is>
          <t>Prepaid expenses and other assets</t>
        </is>
      </c>
      <c r="B14" s="5" t="n">
        <v>-3429</v>
      </c>
      <c r="C14" s="5" t="n">
        <v>-932</v>
      </c>
    </row>
    <row r="15">
      <c r="A15" s="4" t="inlineStr">
        <is>
          <t>Accounts payable and accrued liabilities</t>
        </is>
      </c>
      <c r="B15" s="5" t="n">
        <v>-19704</v>
      </c>
      <c r="C15" s="5" t="n">
        <v>-5584</v>
      </c>
    </row>
    <row r="16">
      <c r="A16" s="4" t="inlineStr">
        <is>
          <t>Income taxes</t>
        </is>
      </c>
      <c r="B16" s="5" t="n">
        <v>-3404</v>
      </c>
      <c r="C16" s="5" t="n">
        <v>680</v>
      </c>
    </row>
    <row r="17">
      <c r="A17" s="4" t="inlineStr">
        <is>
          <t>Net cash provided by operating activities</t>
        </is>
      </c>
      <c r="B17" s="5" t="n">
        <v>129861</v>
      </c>
      <c r="C17" s="5" t="n">
        <v>65236</v>
      </c>
    </row>
    <row r="18">
      <c r="A18" s="3" t="inlineStr">
        <is>
          <t>Investing activities:</t>
        </is>
      </c>
      <c r="B18" s="4" t="inlineStr">
        <is>
          <t xml:space="preserve"> </t>
        </is>
      </c>
      <c r="C18" s="4" t="inlineStr">
        <is>
          <t xml:space="preserve"> </t>
        </is>
      </c>
    </row>
    <row r="19">
      <c r="A19" s="4" t="inlineStr">
        <is>
          <t>Purchases of property, plant and equipment</t>
        </is>
      </c>
      <c r="B19" s="5" t="n">
        <v>-12912</v>
      </c>
      <c r="C19" s="5" t="n">
        <v>-22130</v>
      </c>
    </row>
    <row r="20">
      <c r="A20" s="4" t="inlineStr">
        <is>
          <t>Proceeds from Divestiture of Businesses</t>
        </is>
      </c>
      <c r="B20" s="5" t="n">
        <v>8000</v>
      </c>
      <c r="C20" s="5" t="n">
        <v>0</v>
      </c>
    </row>
    <row r="21">
      <c r="A21" s="4" t="inlineStr">
        <is>
          <t>Other</t>
        </is>
      </c>
      <c r="B21" s="5" t="n">
        <v>11</v>
      </c>
      <c r="C21" s="5" t="n">
        <v>59</v>
      </c>
    </row>
    <row r="22">
      <c r="A22" s="4" t="inlineStr">
        <is>
          <t>Net cash used in investing activities</t>
        </is>
      </c>
      <c r="B22" s="5" t="n">
        <v>-4901</v>
      </c>
      <c r="C22" s="5" t="n">
        <v>-22071</v>
      </c>
    </row>
    <row r="23">
      <c r="A23" s="3" t="inlineStr">
        <is>
          <t>Financing activities:</t>
        </is>
      </c>
      <c r="B23" s="4" t="inlineStr">
        <is>
          <t xml:space="preserve"> </t>
        </is>
      </c>
      <c r="C23" s="4" t="inlineStr">
        <is>
          <t xml:space="preserve"> </t>
        </is>
      </c>
    </row>
    <row r="24">
      <c r="A24" s="4" t="inlineStr">
        <is>
          <t>Payment of dividends</t>
        </is>
      </c>
      <c r="B24" s="5" t="n">
        <v>-34202</v>
      </c>
      <c r="C24" s="5" t="n">
        <v>-34701</v>
      </c>
    </row>
    <row r="25">
      <c r="A25" s="4" t="inlineStr">
        <is>
          <t>Proceeds from exercise of stock options</t>
        </is>
      </c>
      <c r="B25" s="5" t="n">
        <v>4091</v>
      </c>
      <c r="C25" s="5" t="n">
        <v>663</v>
      </c>
    </row>
    <row r="26">
      <c r="A26" s="4" t="inlineStr">
        <is>
          <t>Payments for employee taxes withheld from stock-based awards</t>
        </is>
      </c>
      <c r="B26" s="5" t="n">
        <v>-1965</v>
      </c>
      <c r="C26" s="5" t="n">
        <v>-5070</v>
      </c>
    </row>
    <row r="27">
      <c r="A27" s="4" t="inlineStr">
        <is>
          <t>Purchase of treasury stock</t>
        </is>
      </c>
      <c r="B27" s="5" t="n">
        <v>-29774</v>
      </c>
      <c r="C27" s="5" t="n">
        <v>-84930</v>
      </c>
    </row>
    <row r="28">
      <c r="A28" s="4" t="inlineStr">
        <is>
          <t>Proceeds from borrowing on credit agreement</t>
        </is>
      </c>
      <c r="B28" s="5" t="n">
        <v>102916</v>
      </c>
      <c r="C28" s="5" t="n">
        <v>155216</v>
      </c>
    </row>
    <row r="29">
      <c r="A29" s="4" t="inlineStr">
        <is>
          <t>Repayment of borrowing on credit agreement</t>
        </is>
      </c>
      <c r="B29" s="5" t="n">
        <v>-147067</v>
      </c>
      <c r="C29" s="5" t="n">
        <v>-116216</v>
      </c>
    </row>
    <row r="30">
      <c r="A30" s="4" t="inlineStr">
        <is>
          <t>Other</t>
        </is>
      </c>
      <c r="B30" s="5" t="n">
        <v>66</v>
      </c>
      <c r="C30" s="5" t="n">
        <v>3276</v>
      </c>
    </row>
    <row r="31">
      <c r="A31" s="4" t="inlineStr">
        <is>
          <t>Net cash used in financing activities</t>
        </is>
      </c>
      <c r="B31" s="5" t="n">
        <v>-105935</v>
      </c>
      <c r="C31" s="5" t="n">
        <v>-81762</v>
      </c>
    </row>
    <row r="32">
      <c r="A32" s="4" t="inlineStr">
        <is>
          <t>Effect of exchange rate changes on cash and cash equivalents</t>
        </is>
      </c>
      <c r="B32" s="5" t="n">
        <v>1953</v>
      </c>
      <c r="C32" s="5" t="n">
        <v>-5670</v>
      </c>
    </row>
    <row r="33">
      <c r="A33" s="4" t="inlineStr">
        <is>
          <t>Net increase (decrease) in cash and cash equivalents</t>
        </is>
      </c>
      <c r="B33" s="5" t="n">
        <v>20978</v>
      </c>
      <c r="C33" s="5" t="n">
        <v>-44267</v>
      </c>
    </row>
    <row r="34">
      <c r="A34" s="4" t="inlineStr">
        <is>
          <t>Cash and cash equivalents, beginning of period</t>
        </is>
      </c>
      <c r="B34" s="5" t="n">
        <v>114069</v>
      </c>
      <c r="C34" s="5" t="n">
        <v>147335</v>
      </c>
    </row>
    <row r="35">
      <c r="A35" s="4" t="inlineStr">
        <is>
          <t>Cash and cash equivalents, end of period</t>
        </is>
      </c>
      <c r="B35" s="6" t="n">
        <v>135047</v>
      </c>
      <c r="C35" s="6" t="n">
        <v>1030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April 30, 2023 and July 31, 2022, its results of operations and comprehensive income for the three and nine months ended April 30, 2023 and 2022, and cash flows for the nine months ended April 30, 2023 and 2022. The condensed consolidated balance sheet as of July 31, 2022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1:11:13Z</dcterms:created>
  <dcterms:modified xmlns:dcterms="http://purl.org/dc/terms/" xmlns:xsi="http://www.w3.org/2001/XMLSchema-instance" xsi:type="dcterms:W3CDTF">2023-05-18T11:11:13Z</dcterms:modified>
</cp:coreProperties>
</file>